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Other Postretirement Benefit Pl"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id Expenses (Tables)"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Details) - Sc" sheetId="28" state="visible" r:id="rId28"/>
    <sheet xmlns:r="http://schemas.openxmlformats.org/officeDocument/2006/relationships" name="Fixed Assets (Details)" sheetId="29" state="visible" r:id="rId29"/>
    <sheet xmlns:r="http://schemas.openxmlformats.org/officeDocument/2006/relationships" name="Fixed Assets (Details) - Schedu" sheetId="30" state="visible" r:id="rId30"/>
    <sheet xmlns:r="http://schemas.openxmlformats.org/officeDocument/2006/relationships" name="Accrued Expenses (Details)" sheetId="31" state="visible" r:id="rId31"/>
    <sheet xmlns:r="http://schemas.openxmlformats.org/officeDocument/2006/relationships" name="Accrued Expenses (Details) - Sc" sheetId="32" state="visible" r:id="rId32"/>
    <sheet xmlns:r="http://schemas.openxmlformats.org/officeDocument/2006/relationships" name="Stockholders' Equity (Details)"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 Equity (Details_4"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lated Party Transactions (Det" sheetId="43" state="visible" r:id="rId43"/>
    <sheet xmlns:r="http://schemas.openxmlformats.org/officeDocument/2006/relationships" name="Other Postretirement Benefit 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Registrant Name</t>
        </is>
      </c>
      <c r="B4" s="4" t="inlineStr">
        <is>
          <t>Relmada Therapeutics, Inc.</t>
        </is>
      </c>
    </row>
    <row r="5">
      <c r="A5" s="4" t="inlineStr">
        <is>
          <t>Trading Symbol</t>
        </is>
      </c>
      <c r="B5" s="4" t="inlineStr">
        <is>
          <t>RLM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9369490</v>
      </c>
    </row>
    <row r="9">
      <c r="A9" s="4" t="inlineStr">
        <is>
          <t>Entity Public Float</t>
        </is>
      </c>
      <c r="D9" s="6" t="n">
        <v>547451729</v>
      </c>
    </row>
    <row r="10">
      <c r="A10" s="4" t="inlineStr">
        <is>
          <t>Amendment Flag</t>
        </is>
      </c>
      <c r="B10" s="4" t="inlineStr">
        <is>
          <t>false</t>
        </is>
      </c>
    </row>
    <row r="11">
      <c r="A11" s="4" t="inlineStr">
        <is>
          <t>Entity Central Index Key</t>
        </is>
      </c>
      <c r="B11" s="4" t="inlineStr">
        <is>
          <t>000155364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5347</t>
        </is>
      </c>
    </row>
    <row r="26">
      <c r="A26" s="4" t="inlineStr">
        <is>
          <t>Entity Incorporation, State or Country Code</t>
        </is>
      </c>
      <c r="B26" s="4" t="inlineStr">
        <is>
          <t>NV</t>
        </is>
      </c>
    </row>
    <row r="27">
      <c r="A27" s="4" t="inlineStr">
        <is>
          <t>Entity Tax Identification Number</t>
        </is>
      </c>
      <c r="B27" s="4" t="inlineStr">
        <is>
          <t>45-5401931</t>
        </is>
      </c>
    </row>
    <row r="28">
      <c r="A28" s="4" t="inlineStr">
        <is>
          <t>Entity Address, Address Line One</t>
        </is>
      </c>
      <c r="B28" s="4" t="inlineStr">
        <is>
          <t>2222 Ponce de Leon Blvd</t>
        </is>
      </c>
    </row>
    <row r="29">
      <c r="A29" s="4" t="inlineStr">
        <is>
          <t>Entity Address, Address Line Two</t>
        </is>
      </c>
      <c r="B29" s="4" t="inlineStr">
        <is>
          <t>Floor 3</t>
        </is>
      </c>
    </row>
    <row r="30">
      <c r="A30" s="4" t="inlineStr">
        <is>
          <t>Entity Address, City or Town</t>
        </is>
      </c>
      <c r="B30" s="4" t="inlineStr">
        <is>
          <t>Coral Gables</t>
        </is>
      </c>
    </row>
    <row r="31">
      <c r="A31" s="4" t="inlineStr">
        <is>
          <t>Entity Address, State or Province</t>
        </is>
      </c>
      <c r="B31" s="4" t="inlineStr">
        <is>
          <t>FL</t>
        </is>
      </c>
    </row>
    <row r="32">
      <c r="A32" s="4" t="inlineStr">
        <is>
          <t>Entity Address, Postal Zip Code</t>
        </is>
      </c>
      <c r="B32" s="4" t="inlineStr">
        <is>
          <t>33134</t>
        </is>
      </c>
    </row>
    <row r="33">
      <c r="A33" s="4" t="inlineStr">
        <is>
          <t>City Area Code</t>
        </is>
      </c>
      <c r="B33" s="4" t="inlineStr">
        <is>
          <t>(786)</t>
        </is>
      </c>
    </row>
    <row r="34">
      <c r="A34" s="4" t="inlineStr">
        <is>
          <t>Local Phone Number</t>
        </is>
      </c>
      <c r="B34" s="4" t="inlineStr">
        <is>
          <t>629 1376</t>
        </is>
      </c>
    </row>
    <row r="35">
      <c r="A35" s="4" t="inlineStr">
        <is>
          <t>Title of 12(b) Security</t>
        </is>
      </c>
      <c r="B35" s="4" t="inlineStr">
        <is>
          <t>Common Stock ($.001 par valu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xed Assets</t>
        </is>
      </c>
      <c r="B1" s="2" t="inlineStr">
        <is>
          <t>12 Months Ended</t>
        </is>
      </c>
    </row>
    <row r="2">
      <c r="B2" s="2" t="inlineStr">
        <is>
          <t>Dec. 31, 2021</t>
        </is>
      </c>
    </row>
    <row r="3">
      <c r="A3" s="3" t="inlineStr">
        <is>
          <t>Accounting Policies [Abstract]</t>
        </is>
      </c>
    </row>
    <row r="4">
      <c r="A4" s="4" t="inlineStr">
        <is>
          <t>FIXED ASSETS</t>
        </is>
      </c>
      <c r="B4" s="4" t="inlineStr">
        <is>
          <t>NOTE
4 - FIXED ASSETS Fixed
assets consisted of the following (rounded to nearest $00):
Useful lives December 31, December 31,
Computer and software 3 years $ 16,700 $ 16,700
Less: accumulated depreciation (16,700 ) (15,400 )
Fixed assets, net $ - $ 1,300 For the years ended December 31, 2021 and 2020,
the Company recognized depreciation expense of $1,258 and $3,75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5 - ACCRUED EXPENSES Accrued
expenses consisted of the following (rounded to nearest $00):
December 31, December 31,
Research and development $ 1,928,000 $ 2,183,800
Professional fees 168,000 150,900
Accrued bonus 1,191,000 1,444,900
Accrued vacation 450,400 351,200
Other 131,000 126,200
Total $ 3,868,400 $ 4,25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6 - STOCKHOLDERS’ EQUITY Common
Stock During the years ended December 31, 2021 and 2020,
the Company issued 0 and 42,475 shares of common stock for cashless exercise of 0 and 60,513 warrants, respectively. During the years ended December 31, 2021 and 2020,
the Company issued 433,856 and 1,159,989 shares of common stock for the exercise of warrants for proceeds of $2,628,061 and $8,056,416,
respectively. During the year ended December 31, 2021 and 2020,
the Company issued 0 and 90,204 shares of common stock for cashless exercise of 0 and 98,370 options, respectively. During the year ended December 31, 2021 and 2020,
the Company issued 174,619 and 155,558 shares of common stock for the exercise of options for proceeds of $668,431 and 735,514, respectively. On May 15, 2020, the Company entered into an Open
Market Sale Agreement with Jefferies LLC, as sales agent (“Jefferies”), pursuant to which the Company may offer and sell,
from time to time, through Jefferies, shares of the Company’s common stock, having an aggregate offering price of up to $75,000,000.
The Company is not obligated to sell any shares under the agreement. During the years ended December 31, 2021 and 2020, the Company issued
651,674 and 427,700 shares of common stock for net cash proceeds of $23,416,036 and $19,791,644 under the agreement, respectively. On December 8, 2021, the Company entered into
an underwriting agreement (the “Underwriting Agreement”) with Goldman Sachs &amp; Co. LLC and Jefferies LLC, as representatives of
the several underwriters, in connection with an underwritten public offering (the “Offering”) of 8,823,530 shares of the Company’s
common stock, par value $0.001 per share (the “Common Stock”) issued and sold by the Company at a price to the public of $17.00
per share (with a price to the Underwriters of $15.98 per share). Pursuant to the Underwriting Agreement, the Underwriters were granted
an option for a period of 30 days to purchase from the Company up to an additional 1,323,529 During the years ended December 31, 2021 and 2020,
there were no common stock shares issued for issuances of restricted common stock. Stock-based
compensation - options In December 2014, the Board of Directors adopted and
the shareholders approved Relmada’s 2014 Stock Option and Equity Incentive Plan, as amended (the “2014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the Company’s 2021 Equity Incentive Plan (the “2021 Plan”), which allowed for the
granting of 1,500,000 options or other stock awards. These combined plans allowed for the granting
of up to 6,652,942 options or other stock awards. Stock options are exercisable generally for a period
of 10 years from the date of grant and generally vest either over four years or upon achievement of certain specified corporate or other
milestones. As of December 31, 2021, there were no shares available to be granted under either the 2014 or 2021 Plan. The shareholders
will vote at their annual meeting in 2022 on a management proposal to increase the shares available to be issued under the 2021 Plan by
3,900,000 shares; there can be no assurance such amendment will be approved. As of December 31, 2021, options for 3,821,118 shares of
common stock had been issued subject to approval by the shareholders of this amendment. If the amendment is not approved, such options
will be void. The
Company uses the simplified method for share-based compensation to estimate the expected term for employee option awards for share-based
compensation in its option-pricing model. On December 22, 2021, the Company awarded a total of 65,000 options
to various consultants with an exercise price of $21.11 and a 10-year term, vesting over a 1 to 4-year period. The options have an aggregate
fair value of approximately $1.1 million, calculated using the Black-Scholes option-pricing model. Variables used in the Black-Scholes
option-pricing model include: (1) discount rate of 1.23 – 1.31% (2) expected life of 5.5 – 6.25 years, (3) expected volatility
of 96 – 98%, and (4) zero expected dividends. These awards are subject to shareholder approval of the above-described amendment
to the 2021 Plan. On December 17, 2021, the Company awarded a total of 5,477,004 options
to the board or directors, various employees, and consultants with an exercise price of $19.03 and a 10-year term, vesting over
a 1 to 4-year period. The options have an aggregate fair value of approximately $81.6 million, calculated using the Black-Scholes option-pricing
model. Variables used in the Black-Scholes option-pricing model include: (1) discount rate of 1.18 - 1.26% (2) expected life of 5.2 -
5.00 years, (3) expected volatility of 97 - 99%, and (4) zero expected dividends. 3,821,118 of the awards are subject to shareholder approval
of the above-described amendment to the 2021 Plan. On February 18, 2021, the Company awarded a total
of 25,000 options to an employee with an exercise price of $35.15 and a 10-year term, vesting over a 4-year period. The options have
an aggregate fair value of $701,000 calculated using the Black-Scholes option-pricing model. Variables used in the Black-Scholes option-pricing
model include: (1) discount rate of 0.75% (2) expected life of 6.25 years, (3) expected volatility of 101%, and (4) zero expected dividends. On January 6, 2021, the Company awarded a total
of 1,490,000 options to employees and directors with an exercise price of $33.43 and a 10-year term vesting over a 4-year period.
The options granted include time based vesting grants and performance vesting based on the Company’s achievement of performance
metrics. The options have an aggregate fair value of $39.7 million calculated using the Black-Scholes option-pricing model. Variables
used in the Black-Scholes option-pricing model include: (1) discount rate of 0.59% (2) expected life of 6.25 years, (3) expected volatility
of 101%, and (4) zero expected dividends. As of December 31, 2021, six performance metrics for 520,000 options were met. Vesting of such
options is subject to the passage of time. At December 31, 2021, the Company incurred expense of $3,392,419 related to these options. During
the year ended December 31, 2020, the Company awarded a total of 1,000,000 options to employees with exercise prices ranging from $28.00-
$45.61 and a 10-year term vesting over 4-year period. The options have an aggregate fair value of $32.4 million calculated using the
Black-Scholes option-pricing model. Variables used in the Black-Scholes option-pricing model include: (1) discount rate of 0.36%-0.83%
(2) expected life of 6.25 years, (3) expected volatility of 101%-108%, and (4) zero expected dividends. During
the year ended December 31, 2020, the Company recognized additional compensation expense of approximately $1,500,000 related to acceleration
of vesting and a nominal amount related to the modification of certain options in connection with the separation and settlement agreement
with Dr. Ottavio Vitolo (see note 10). During the year ended December 31, 2020, the Company
recognized compensation expense of approximately $484,000 related to the extended period of time to allow for some options to vest under
the separation and settlement agreement with Dr. Thomas Wessel. This was considered a Type III modification and as a result the total
expense of $1.8 million previously recognized was reversed as the options would not have vested prior to the modification (see note 10). A
summary of the changes in options outstanding for the years ended December 31, 2021 and 2020 is as follows:
Number of Shares Weighted Average Exercise Price Per Share Weighted Average Remaining Contractual Term Aggregate Intrinsic
Outstanding and expected to vest at December 31, 2019 3,615,602 $ 19.96 9.2 $ 74,837,043
Granted 1,000,000 39.50 9.3 -
Exercised (253,927 ) - - -
Forfeited (455,938 ) - - -
Outstanding and expected to vest at December 31, 2020 3,905,737 $ 24.32 8.4 $ 48,952,339
Granted 7,057,004 21.15 9.8 -
Exercised (174,619 ) - - -
Forfeited (457,500 ) - - -
Outstanding and expected to vest at December 31, 2021 10,330,622 $ 22.52 9.0 $ 46,088,534
Options exercisable at December 31, 2021 2,140,490 $ 20.99 7.3 $ 19,511,463 At December 31, 2021, the Company has unrecognized
stock-based compensation expense of approximately $143,200,000 related to unvested stock options over the weighted average remaining service
period of 2.94 years. The weighted average fair value of options granted during the years ended December 31, 2021 and 2020 was approximately
$22.15 and $32.45 per share, respectively, on the date of grant using the Black-Scholes option pricing model with the following assumptions:
Years Ended Years Ended
December 31, December 31,
2021 2020
Risk free interest rate 0.59 to 1.31 % 0.36 to 0.83 %
Dividend yield 0 % 0 %
Volatility 97-101 % 101-108 %
Expected term (in years) 5 to 6.25 6.25 Warrants A
summary of the changes in outstanding warrants during the years ended December 31, 2021 and 2020 is as follows:
Number of Shares Weighted Average Exercise Price Per Share
Outstanding at December 31, 2019 3,646,870 $ 6.83
Issued 250,000 $ 33.32
Exercised (1,211,199 ) $ 7.27
Forfeited/Expired (15,040 ) $ 16.80
Outstanding at December 31, 2020 2,670,633 $ 9.11
Issued 972,000 $ 31.98
Exercised (433,856 ) $ 6.06
Outstanding at December 31, 2021 3,208,777 $ 16.45
Warrants exercisable at December 31, 2021 2,767,246 $ 13.92 On October 1, 2021, the Company awarded a total
of 42,000 warrants to a consultant with an exercise price of $26.74 and a 10-year term, vesting 25% after year one and 6.25% quarterly
there after until 100% vested. The warrants have an aggregate fair value of $891,265 calculated using the Black-Scholes option-pricing
model. Variables used in the Black-Scholes option-pricing model include: (1) discount rate of 1.10% (2) expected life of 6.25 years, (3)
expected volatility of 99%, and (4) zero expected dividends. On July 16, 2021, the Company awarded a total
of 500,000 warrants to Arbormentis, LLC with an exercise price of $31.17 and a 7-year term, vesting immediately. The warrants have an
aggregate fair value of $10,241,599 calculated using the Black-Scholes option-pricing model. Variables used in the Black-Scholes option-pricing
model include: (1) discount rate of 0.48% (2) expected life of 3.50 years, (3) expected volatility of 101%, and (4) zero expected dividends. On July 12, 2021, the Company awarded a total
of 10,000 warrants to a consultant with an exercise price of $34.77 and a 5-year term, vesting over a 1-year period. The warrants granted
are time-based vesting. The warrants have an aggregate fair value of $212,219 calculated using the Black-Scholes option-pricing model.
Variables used in the Black-Scholes option-pricing model include: (1) discount rate of 0.43% (2) expected life of 3.00 years, (3) expected
volatility of 99%, and (4) zero expected dividends. On June 25, 2021, the Company awarded a total
of 10,000 warrants to a consultant with an exercise price of $34.35 and a 5-year term, vesting over a 1-year period. The warrants granted
are time-based vesting. The warrants have an aggregate fair value of $211,653 calculated using the Black-Scholes option-pricing model.
Variables used in the Black-Scholes option-pricing model include: (1) discount rate of 0.43% (2) expected life of 3.00 years, (3) expected
volatility of 100%, and (4) zero expected dividends. On June 18, 2021, the Company awarded a total
of 10,000 warrants to a consultant with an exercise price of $30.90 and a 5-year term, vesting over a 1-year period. The warrants granted
are time-based vesting. The warrants have an aggregate fair value of $190,401 calculated using the Black-Scholes option-pricing model.
Variables used in the Black-Scholes option-pricing model include: (1) discount rate of 0.47% (2) expected life of 3.00 years, (3) expected
volatility of 100%, and (4) zero expected dividends. On January 6, 2021, the Company awarded a total
of 400,000 warrants to consultants with an exercise price of $33.43 and a 10-year term, vesting over 4-year period. The warrants granted
include time-based vesting grants and performance vesting based on the Company’s achievement of performance metrics. The warrants
have an aggregate fair value of $10.6 million calculated using the Black-Scholes option-pricing model. Variables used in the Black-Scholes
option-pricing model include: (1) discount rate of 0.59% (2) expected life of 6.25 years, (3) expected volatility of 101%, and (4) zero
expected dividends. As of December 31, 2021, six performance metrics for 200,000 warrants were met. Vesting of such options is subject
to the passage of time. At December 31, 2021, the Company incurred expense of $1,304,776 related to these warrants. On
December 16, 2020, the Company granted 20,000 warrants to a consultant with an exercise price of $34.87, a 5-year term and vesting over
4 years. The warrants have an aggregated fair value of $479 thousand using the Black-Scholes option-pricing model. Variables used in
the Black-Scholes option-pricing model include: (1) discount rate of 0.37% (2) expected life of 3.75 years, (3) expected volatility of
105%, and (4) zero expected dividends On
December 16, 2020, the Company granted 108,000 warrants to consultants with an exercise price of $34.87, a 5-year term and vesting based
on future events. The warrants have an aggregated fair value of $2.86 million that was calculated using the Black-Scholes option-pricing
model. Variables used in the Black-Scholes option-pricing model include: (1) discount rate of 0.37% (2) expected life of 5 years, (3)
expected volatility of 105%, and (4) zero expected dividends On
April 27, 2020, the Company granted 2,000 warrants to a consultant with an exercise price of $37.67, a 5-year term and immediate vesting.
The warrants have an aggregated fair value of $48 thousand that was calculated using the Black-Scholes option-pricing model. Variables
used in the Black-Scholes option-pricing model include: (1) discount rate of 0.27% (2) expected life of 2.5 years, (3) expected volatility
of 116%, and (4) zero expected dividends. On
April 1, 2020, the Company granted 120,000 warrants to consultants with an exercise price of $31.59, a 5-year term and immediate vesting.
The warrants have an aggregated fair value of $2.5 million that was calculated using the Black-Scholes option-pricing model. Variables
used in the Black-Scholes option-pricing model include: (1) discount rate of 0.26% (2) expected life of 2.5 years, (3) expected volatility
of 118%, and (4) zero expected dividends. At December 31, 2021, the Company had $12.4 million
of unrecognized stock-based compensation expense related to outstanding warrants. At December 31, 2021, the aggregate intrinsic value
of warrants vested and outstanding was $31.3 million. Stock-based
compensation by class of expense The
following summarizes the components of stock-based compensation expense which includes common stock, stock options, warrants and restricted
stock in the consolidated statements of operations (rounded to nearest $00):
Year Ended Year Ended
December 31, December 31,
2021 2020
Research and development $ 15,835,900 $ 4,038,500
General and administrative 24,658,600 16,738,800
Total $ 40,494,500 $ 20,777,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December 31, December 31,
Deferred tax assets:
Federal net operating loss $ 19,434,000 $ 15,227,000
State net operating loss 12,508,000 9,361,000
Research and development tax credits 5,333,000 3,407,000
Capitalized R&amp;D 38,360,000 14,387,000
Nonqualified Stock Options 15,511,000 7,352,000
Accruals 655,000 645,000
Intangibles and Fixed Assets 4,394,000 41,000
Less: valuation allowance (96,195,000 ) (50,420,000 )
Total $ - $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NOLs”) incurred from tax years 2018 through 2020 up to the five preceding tax years. Most
of these provisions are either not applicable or have no material effect on the Company. The Company has maintained a full valuation allowance
against its deferred tax assets at December 31, 2021 and 2020.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increased/(decreased) for the years
ended December 31, 2021 and 2020 by approximately $45,775,000 and $24,469,000, respectively. Deferred tax asset for net operating loss
carryforwards at December 31, 2021 was adjusted with the corresponding offset to valuation allowance. At December 31, 2021, the Company had federal,
New York State and New York City net operating loss (NOL) carryforwards of approximately $92,543,000, $91,755,000 and $91,371,000 respectively,
which begin expiring in 2027, 2032 and 2032 respectively. Approximately $47,072,000 federal NOL can be carried forward indefinitely but
it is limited to 80% of future taxable income. The Company also has federal research and development tax credit carryforwards of approximately
$5,308,000 that will begin to expire in 2028. The Company's ability to use its NOL carryforwards may be limited if it experiences
an "ownership change" as defined in Section 382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December 31, 2021. A
reconciliation of the statutory tax rate to the effective tax rate is as follows:
Year Ended Year Ended
Statutory federal income tax rate 21.00 % 21.00 %
State (net of federal benefit) 14.22 % 15.50 %
Non-deductible expenses (0.38 )% 0.42 %
R&amp;D Credit 1.53 % 3.21 %
Other 0.02 % 1.01 %
Change in valuation allowance (36.41 )% (41.15 )%
Effective income tax rate 0 % 0 % The
Company does not have any uncertain tax positions at December 31, 2021 and 2020,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March 23, 2022, no discussions are active between the Company and Wonpung.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a third party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0,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December 31, 2021,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Relmada’s Acting Chief Scientific Officer and co-inventor of REL-1017, and Dr. Marco Pappagallo, Relmada’
s Acting Chief Medical Officer, are among the scientists affiliated with Arbormentis, LLC. Leases
and Subleases On
August 1, 2021, the Company relocated its corporate headquarters to 2222 Ponce de Leon Blvd., Floor 3 Coral Gables, Florida 33134 pursuant
to a lease agreement with monthly rent of approximately $11,000. The lease period was for five months. The lease agreement expired on
December 31, 2021 and was renewed for the calendar year 2022. As the Company’s leases consist of one lease for their corporate
headquarters, which is for a period of 12 months or less. The Company has elected the practical expedient and recognizes rent expense
evenly over the 12 months. The Company incurred
rent expense of approximately $111,800 and $165,900 for the years ended December 31, 2021 and 2020, respectively.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 As of December 31, 2021 and 2020, the balance of unearned interest income was approximately $4,000 and $14,900,
respectively. The future minimum lease payments to be received
under the lease for each year as of December 31, 2021 are as follows:
2022 $ 90,348
Total $ 90,348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Current Employee On July 15, 2020, an employee of the Company filed a Complaint alleging
unequal pay based on gender and other employment-based claims. On April 9, 2021, the Company settled this Complaint for an immaterial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 RELATED PARTY TRANSACTIONS Effective March 6, 2020, Dr. Vitolo entered into
a Separation and Severance Agreement with the Company. Pursuant to the terms of the agreement, the Company paid Dr. Vitolo a severance
of $200,000 in accordance with his employment contract. In addition, Dr. Vitolo’s options granted under the Company’s 2014
Stock Option and Equity Incentive Plan continued to vest until September 6, 2020. Dr. Vitolo had until March 6, 2021 to exercise his vested
options and was allowed to use a cashless exercise provision to exercise his vested options. Dr. Vitolo exercised 126,562 during 2020
and the remaining options expired on March 6, 2021. The agreement also contains customary confidentiality, release, and non-disparagement
provisions, and the Company paid accrued and unpaid salary, vacation time and attorney’s fees totaling approximately $45,000. Effective December 31, 2020, Dr. Wessel entered
into a Separation and Severance Agreement with the Company. Pursuant to the terms of the agreement, the Company paid Dr. Wessel a severance
of $237,500 in accordance with his employment contract. In addition, Dr. Wessel’s options granted under the Company’s 2014
Stock Option and Equity Incentive Plan continued to vest until June 30, 2021. Dr. Wessel had until December 31, 2021 to exercise his vested
options and was allowed to use a cashless exercise provision to exercise his vested options. All of Dr. Wessel’s options expired
on December 31, 2021. The agreement also contains customary confidentiality, release, and non-disparagement provisions, and the Company
paid accrued vacation time totaling approximately $28,9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Postretirement Benefit Plan</t>
        </is>
      </c>
      <c r="B1" s="2" t="inlineStr">
        <is>
          <t>12 Months Ended</t>
        </is>
      </c>
    </row>
    <row r="2">
      <c r="B2" s="2" t="inlineStr">
        <is>
          <t>Dec. 31, 2021</t>
        </is>
      </c>
    </row>
    <row r="3">
      <c r="A3" s="3" t="inlineStr">
        <is>
          <t>Retirement Benefits [Abstract]</t>
        </is>
      </c>
    </row>
    <row r="4">
      <c r="A4" s="4" t="inlineStr">
        <is>
          <t>OTHER POSTRETIREMENT BENEFIT PLAN</t>
        </is>
      </c>
      <c r="B4" s="4" t="inlineStr">
        <is>
          <t>NOTE 11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112,910 and $90,692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From January 1 st On February 7, 2022, the Company issued a total
of 655,593 common shares through its ATM equity offering facility for net proceeds of $10,994,486. On March 7, 2022, the Company issued a total of
953,750 common shares through its ATM equity offering facility for net proceeds of $18,604,055. From January 1 st The Company’s lease agreement at 2222 Ponce
de Leon Blvd expired on December 31, 2021 and has been renewed for calendar year 2022 for an average monthly cost of approximately $6,5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t>
        </is>
      </c>
    </row>
    <row r="5">
      <c r="A5" s="4" t="inlineStr">
        <is>
          <t>Liquidity</t>
        </is>
      </c>
      <c r="B5" s="4" t="inlineStr">
        <is>
          <t xml:space="preserve">Liquidity As shown in the accompanying consolidated financial statements, the
Company incurred negative operating cash flows of $91,873,395 for the year ended December 31, 2021 and has an accumulated deficit of $305,067,112
from inception through December 31, 2021. Relmada has funded its past operations through equity raises and most
recently in the year ended December 31, 2021, the Company raised net proceeds of $184,642,981 from the sale of common stock through an
underwritten equity and an ATM offering, $2,628,061 through the exercise of warrants and $668,431 through the exercise of options. Management believes that the Company’s existing cash and cash
equivalents will enable them to fund operating expenses and capital expenditure requirements for at least 12 months from the issuance
of these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t>
        </is>
      </c>
    </row>
    <row r="7">
      <c r="A7" s="4" t="inlineStr">
        <is>
          <t>Cash and Cash Equivalents</t>
        </is>
      </c>
      <c r="B7" s="4" t="inlineStr">
        <is>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balance of $44,443,439 at December 31, 2021 at these
institutions exceed federally insured limits. </t>
        </is>
      </c>
    </row>
    <row r="8">
      <c r="A8" s="4" t="inlineStr">
        <is>
          <t>Short-term Investments</t>
        </is>
      </c>
      <c r="B8" s="4" t="inlineStr">
        <is>
          <t xml:space="preserve">Short-term Investments The Company’s investments consist entirely
of mutual funds. The securities are measured at fair value based on the net asset value (“NAV”). The Company has adopted FASB
ASU 2016-01, Financial Instruments, for the year ended December 31, 2021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1
consisted of mutual funds with a fair value of $167,466,167. </t>
        </is>
      </c>
    </row>
    <row r="9">
      <c r="A9" s="4" t="inlineStr">
        <is>
          <t>Patents</t>
        </is>
      </c>
      <c r="B9" s="4" t="inlineStr">
        <is>
          <t xml:space="preserve">Patents Costs related to filing and pursuing patent applications
are recorded as general and administrative expense and expensed as incurred since recoverability of such expenditures is uncertain. </t>
        </is>
      </c>
    </row>
    <row r="10">
      <c r="A10" s="4" t="inlineStr">
        <is>
          <t>Fixed Assets</t>
        </is>
      </c>
      <c r="B10" s="4" t="inlineStr">
        <is>
          <t xml:space="preserve">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t>
        </is>
      </c>
    </row>
    <row r="11">
      <c r="A11" s="4" t="inlineStr">
        <is>
          <t>Leases</t>
        </is>
      </c>
      <c r="B11" s="4" t="inlineStr">
        <is>
          <t xml:space="preserve">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2">
      <c r="A12" s="4" t="inlineStr">
        <is>
          <t>Fair Value of Financial Instruments</t>
        </is>
      </c>
      <c r="B12" s="4" t="inlineStr">
        <is>
          <t xml:space="preserve">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67,466,167 at December 31, 2021 are classified using Level 1 inputs within the fair value hierarchy because they are valued
using NAV. Unrealized gains and losses are recorded in the consolidated statement of operations as unrealized gain on short-term investments.
The Company recorded an unrealized loss of $611,382 and an unrealized gain of $139,267, included in other income (expense) for the years
ended December 31, 2021 and 2020, respectively. </t>
        </is>
      </c>
    </row>
    <row r="13">
      <c r="A13" s="4" t="inlineStr">
        <is>
          <t>Fair Value on a Recurring Basis</t>
        </is>
      </c>
      <c r="B13" s="4" t="inlineStr">
        <is>
          <t xml:space="preserve">Fair Value on a Recurring Basis As required by Accounting Standard Codification
(ASC) Topic No. 820 - 10 Fair Value Measurement </t>
        </is>
      </c>
    </row>
    <row r="14">
      <c r="A14" s="4" t="inlineStr">
        <is>
          <t>Income Taxes</t>
        </is>
      </c>
      <c r="B14"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1
and 2020,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1 and 2020.
The open tax years, subject to potential examination by the applicable taxing authority, for the Company are from June 30, 2018 forward. </t>
        </is>
      </c>
    </row>
    <row r="15">
      <c r="A15" s="4" t="inlineStr">
        <is>
          <t>Research and Development</t>
        </is>
      </c>
      <c r="B15" s="4" t="inlineStr">
        <is>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is>
      </c>
    </row>
    <row r="16">
      <c r="A16" s="4" t="inlineStr">
        <is>
          <t>Stock-Based Compensation</t>
        </is>
      </c>
      <c r="B16" s="4" t="inlineStr">
        <is>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
        </is>
      </c>
    </row>
    <row r="17">
      <c r="A17" s="4" t="inlineStr">
        <is>
          <t>Net Loss per Common Share</t>
        </is>
      </c>
      <c r="B17" s="4" t="inlineStr">
        <is>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1 2020
Common stock warrants 3,208,777 2,670,633
Common stock options 10,330,622 3,905,737
Total 13,539,399 6,576,370 </t>
        </is>
      </c>
    </row>
    <row r="18">
      <c r="A18" s="4" t="inlineStr">
        <is>
          <t>Subsequent Events</t>
        </is>
      </c>
      <c r="B18" s="4" t="inlineStr">
        <is>
          <t xml:space="preserve">Subsequent Events The Company’s management reviewed all material
events through the date the financial statements were issued for subsequent event disclosure consideration. </t>
        </is>
      </c>
    </row>
    <row r="19">
      <c r="A19" s="4" t="inlineStr">
        <is>
          <t>Recent Accounting Pronouncements</t>
        </is>
      </c>
      <c r="B19" s="4" t="inlineStr">
        <is>
          <t xml:space="preserve">Recent
Accounting Pronouncements In November 2021, the FASB issued ASU 2021-10,
“ Government Assistance (Topic 832): Disclosures by Business Entities about Government Assistance In October 2021, the FASB issued ASU 2021-08, “ Business Combinations
(Topic 805): Accounting for Contract Assets and Contract Liabilities from Contracts with Customers In May 2021, the FASB issued ASU No. 2021-04, Earnings Per
Share (Topic 260), Debt—Modifications and Extinguishments (Subtopic 470-50), Compensation—Stock Compensation (Topic 718),
and Derivatives and Hedging—Contracts in Entity’s Own Equity (Subtopic 815-40) In December 2019, the FASB issued ASU 2019-12, “ Income Taxes
(Topic 740): Simplifying the Accounting for Income Taxes </t>
        </is>
      </c>
    </row>
    <row r="20">
      <c r="A20" s="4" t="inlineStr">
        <is>
          <t>COVID-19</t>
        </is>
      </c>
      <c r="B20" s="4" t="inlineStr">
        <is>
          <t>COVID-19 During March
2020, a global pandemic was declared by the World Health Organization related to the rapidly growing outbreak of a novel strain of coronavirus
(COVID-19). The COVID-19 pandemic did not significantly impact the Company. The Company continues to monitor the COVID-19 related concerns
and the related economic imp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t>
        </is>
      </c>
      <c r="B4" s="4" t="inlineStr">
        <is>
          <t xml:space="preserve">Year ended Year ended
2021 2020
Common stock warrants 3,208,777 2,670,633
Common stock options 10,330,622 3,905,737
Total 13,539,399 6,576,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44443439</v>
      </c>
      <c r="C3" s="6" t="n">
        <v>2495397</v>
      </c>
    </row>
    <row r="4">
      <c r="A4" s="4" t="inlineStr">
        <is>
          <t>Short-term investments</t>
        </is>
      </c>
      <c r="B4" s="5" t="n">
        <v>167466167</v>
      </c>
      <c r="C4" s="5" t="n">
        <v>114595525</v>
      </c>
    </row>
    <row r="5">
      <c r="A5" s="4" t="inlineStr">
        <is>
          <t>Lease payments receivable – short term</t>
        </is>
      </c>
      <c r="B5" s="5" t="n">
        <v>86377</v>
      </c>
      <c r="C5" s="5" t="n">
        <v>79457</v>
      </c>
    </row>
    <row r="6">
      <c r="A6" s="4" t="inlineStr">
        <is>
          <t>Prepaid expenses</t>
        </is>
      </c>
      <c r="B6" s="5" t="n">
        <v>11301535</v>
      </c>
      <c r="C6" s="5" t="n">
        <v>903190</v>
      </c>
    </row>
    <row r="7">
      <c r="A7" s="4" t="inlineStr">
        <is>
          <t>Total current assets</t>
        </is>
      </c>
      <c r="B7" s="5" t="n">
        <v>223297518</v>
      </c>
      <c r="C7" s="5" t="n">
        <v>118073569</v>
      </c>
    </row>
    <row r="8">
      <c r="A8" s="4" t="inlineStr">
        <is>
          <t>Fixed assets, net of accumulated depreciation</t>
        </is>
      </c>
      <c r="B8" s="4" t="inlineStr">
        <is>
          <t xml:space="preserve"> </t>
        </is>
      </c>
      <c r="C8" s="5" t="n">
        <v>1258</v>
      </c>
    </row>
    <row r="9">
      <c r="A9" s="4" t="inlineStr">
        <is>
          <t>Other assets</t>
        </is>
      </c>
      <c r="B9" s="5" t="n">
        <v>28293</v>
      </c>
      <c r="C9" s="5" t="n">
        <v>25000</v>
      </c>
    </row>
    <row r="10">
      <c r="A10" s="4" t="inlineStr">
        <is>
          <t>Lease payments receivable – long term</t>
        </is>
      </c>
      <c r="B10" s="4" t="inlineStr">
        <is>
          <t xml:space="preserve"> </t>
        </is>
      </c>
      <c r="C10" s="5" t="n">
        <v>86377</v>
      </c>
    </row>
    <row r="11">
      <c r="A11" s="4" t="inlineStr">
        <is>
          <t>Total assets</t>
        </is>
      </c>
      <c r="B11" s="5" t="n">
        <v>223325811</v>
      </c>
      <c r="C11" s="5" t="n">
        <v>118186204</v>
      </c>
    </row>
    <row r="12">
      <c r="A12" s="4" t="inlineStr">
        <is>
          <t>Commitments and Contingencies (Note 9)</t>
        </is>
      </c>
      <c r="B12" s="4" t="inlineStr">
        <is>
          <t xml:space="preserve"> </t>
        </is>
      </c>
      <c r="C12" s="4" t="inlineStr">
        <is>
          <t xml:space="preserve"> </t>
        </is>
      </c>
    </row>
    <row r="13">
      <c r="A13" s="3" t="inlineStr">
        <is>
          <t>Current liabilities:</t>
        </is>
      </c>
    </row>
    <row r="14">
      <c r="A14" s="4" t="inlineStr">
        <is>
          <t>Accounts payable</t>
        </is>
      </c>
      <c r="B14" s="5" t="n">
        <v>11192502</v>
      </c>
      <c r="C14" s="5" t="n">
        <v>8346475</v>
      </c>
    </row>
    <row r="15">
      <c r="A15" s="4" t="inlineStr">
        <is>
          <t>Accrued expenses</t>
        </is>
      </c>
      <c r="B15" s="5" t="n">
        <v>3868423</v>
      </c>
      <c r="C15" s="5" t="n">
        <v>4256983</v>
      </c>
    </row>
    <row r="16">
      <c r="A16" s="4" t="inlineStr">
        <is>
          <t>Total current liabilities</t>
        </is>
      </c>
      <c r="B16" s="5" t="n">
        <v>15060925</v>
      </c>
      <c r="C16" s="5" t="n">
        <v>12603458</v>
      </c>
    </row>
    <row r="17">
      <c r="A17" s="4" t="inlineStr">
        <is>
          <t>Total liabilities</t>
        </is>
      </c>
      <c r="B17" s="5" t="n">
        <v>15060925</v>
      </c>
      <c r="C17" s="5" t="n">
        <v>12603458</v>
      </c>
    </row>
    <row r="18">
      <c r="A18" s="4" t="inlineStr">
        <is>
          <t>Class A convertible preferred stock, $0.001 par value, 3,500,000 shares authorized, none issued and outstanding</t>
        </is>
      </c>
      <c r="B18" s="4" t="inlineStr">
        <is>
          <t xml:space="preserve"> </t>
        </is>
      </c>
      <c r="C18" s="4" t="inlineStr">
        <is>
          <t xml:space="preserve"> </t>
        </is>
      </c>
    </row>
    <row r="19">
      <c r="A19" s="4" t="inlineStr">
        <is>
          <t>Common stock, $0.001 par value, 50,000,000 shares authorized, 27,740,147 and 16,332,939 shares issued and outstanding, respectively</t>
        </is>
      </c>
      <c r="B19" s="5" t="n">
        <v>27740</v>
      </c>
      <c r="C19" s="5" t="n">
        <v>16333</v>
      </c>
    </row>
    <row r="20">
      <c r="A20" s="4" t="inlineStr">
        <is>
          <t>Additional paid-in capital</t>
        </is>
      </c>
      <c r="B20" s="5" t="n">
        <v>513304258</v>
      </c>
      <c r="C20" s="5" t="n">
        <v>284881716</v>
      </c>
    </row>
    <row r="21">
      <c r="A21" s="4" t="inlineStr">
        <is>
          <t>Accumulated deficit</t>
        </is>
      </c>
      <c r="B21" s="5" t="n">
        <v>-305067112</v>
      </c>
      <c r="C21" s="5" t="n">
        <v>-179315303</v>
      </c>
    </row>
    <row r="22">
      <c r="A22" s="4" t="inlineStr">
        <is>
          <t>Total stockholders’ equity</t>
        </is>
      </c>
      <c r="B22" s="5" t="n">
        <v>208264886</v>
      </c>
      <c r="C22" s="5" t="n">
        <v>105582746</v>
      </c>
    </row>
    <row r="23">
      <c r="A23" s="4" t="inlineStr">
        <is>
          <t>Total liabilities and stockholders’ equity</t>
        </is>
      </c>
      <c r="B23" s="6" t="n">
        <v>223325811</v>
      </c>
      <c r="C23" s="6" t="n">
        <v>11818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 [Abstract]</t>
        </is>
      </c>
    </row>
    <row r="4">
      <c r="A4" s="4" t="inlineStr">
        <is>
          <t>Schedule of prepaid expenses</t>
        </is>
      </c>
      <c r="B4" s="4" t="inlineStr">
        <is>
          <t xml:space="preserve">December 31, December 31,
Insurance $ 353,300 $ 527,600
Research and Development 10,708,800 291,800
Legal 11,000 11,000
Other 228,400 72,800
Total $ 11,301,500 $ 90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xed Assets (Tables)</t>
        </is>
      </c>
      <c r="B1" s="2" t="inlineStr">
        <is>
          <t>12 Months Ended</t>
        </is>
      </c>
    </row>
    <row r="2">
      <c r="B2" s="2" t="inlineStr">
        <is>
          <t>Dec. 31, 2021</t>
        </is>
      </c>
    </row>
    <row r="3">
      <c r="A3" s="3" t="inlineStr">
        <is>
          <t>Accounting Policies [Abstract]</t>
        </is>
      </c>
    </row>
    <row r="4">
      <c r="A4" s="4" t="inlineStr">
        <is>
          <t>Schedule of fixed assets</t>
        </is>
      </c>
      <c r="B4" s="4" t="inlineStr">
        <is>
          <t xml:space="preserve">Useful lives December 31, December 31,
Computer and software 3 years $ 16,700 $ 16,700
Less: accumulated depreciation (16,700 ) (15,400 )
Fixed assets, net $ - $ 1,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December 31,
Research and development $ 1,928,000 $ 2,183,800
Professional fees 168,000 150,900
Accrued bonus 1,191,000 1,444,900
Accrued vacation 450,400 351,200
Other 131,000 126,200
Total $ 3,868,400 $ 4,2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the changes in outstanding warrants</t>
        </is>
      </c>
      <c r="B4" s="4" t="inlineStr">
        <is>
          <t xml:space="preserve">Number of Shares Weighted Average Exercise Price Per Share Weighted Average Remaining Contractual Term Aggregate Intrinsic
Outstanding and expected to vest at December 31, 2019 3,615,602 $ 19.96 9.2 $ 74,837,043
Granted 1,000,000 39.50 9.3 -
Exercised (253,927 ) - - -
Forfeited (455,938 ) - - -
Outstanding and expected to vest at December 31, 2020 3,905,737 $ 24.32 8.4 $ 48,952,339
Granted 7,057,004 21.15 9.8 -
Exercised (174,619 ) - - -
Forfeited (457,500 ) - - -
Outstanding and expected to vest at December 31, 2021 10,330,622 $ 22.52 9.0 $ 46,088,534
Options exercisable at December 31, 2021 2,140,490 $ 20.99 7.3 $ 19,511,463 </t>
        </is>
      </c>
    </row>
    <row r="5">
      <c r="A5" s="4" t="inlineStr">
        <is>
          <t>Schedule of weighted average fair value of options</t>
        </is>
      </c>
      <c r="B5" s="4" t="inlineStr">
        <is>
          <t xml:space="preserve">Years Ended Years Ended
December 31, December 31,
2021 2020
Risk free interest rate 0.59 to 1.31 % 0.36 to 0.83 %
Dividend yield 0 % 0 %
Volatility 97-101 % 101-108 %
Expected term (in years) 5 to 6.25 6.25 </t>
        </is>
      </c>
    </row>
    <row r="6">
      <c r="A6" s="4" t="inlineStr">
        <is>
          <t>Schedule of the changes in outstanding warrants</t>
        </is>
      </c>
      <c r="B6" s="4" t="inlineStr">
        <is>
          <t xml:space="preserve">Number of Shares Weighted Average Exercise Price Per Share
Outstanding at December 31, 2019 3,646,870 $ 6.83
Issued 250,000 $ 33.32
Exercised (1,211,199 ) $ 7.27
Forfeited/Expired (15,040 ) $ 16.80
Outstanding at December 31, 2020 2,670,633 $ 9.11
Issued 972,000 $ 31.98
Exercised (433,856 ) $ 6.06
Outstanding at December 31, 2021 3,208,777 $ 16.45
Warrants exercisable at December 31, 2021 2,767,246 $ 13.92 </t>
        </is>
      </c>
    </row>
    <row r="7">
      <c r="A7" s="4" t="inlineStr">
        <is>
          <t>Schedule of stock-based compensation expense</t>
        </is>
      </c>
      <c r="B7" s="4" t="inlineStr">
        <is>
          <t xml:space="preserve">Year Ended Year Ended
December 31, December 31,
2021 2020
Research and development $ 15,835,900 $ 4,038,500
General and administrative 24,658,600 16,738,800
Total $ 40,494,500 $ 20,777,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cember 31,
Deferred tax assets:
Federal net operating loss $ 19,434,000 $ 15,227,000
State net operating loss 12,508,000 9,361,000
Research and development tax credits 5,333,000 3,407,000
Capitalized R&amp;D 38,360,000 14,387,000
Nonqualified Stock Options 15,511,000 7,352,000
Accruals 655,000 645,000
Intangibles and Fixed Assets 4,394,000 41,000
Less: valuation allowance (96,195,000 ) (50,420,000 )
Total $ - $ - </t>
        </is>
      </c>
    </row>
    <row r="5">
      <c r="A5" s="4" t="inlineStr">
        <is>
          <t>Schedule of reconciliation of the statutory tax rate to the effective tax rate</t>
        </is>
      </c>
      <c r="B5" s="4" t="inlineStr">
        <is>
          <t xml:space="preserve">Year Ended Year Ended
Statutory federal income tax rate 21.00 % 21.00 %
State (net of federal benefit) 14.22 % 15.50 %
Non-deductible expenses (0.38 )% 0.42 %
R&amp;D Credit 1.53 % 3.21 %
Other 0.02 % 1.01 %
Change in valuation allowance (36.41 )% (41.15 )%
Effective income tax rate 0 %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to be received</t>
        </is>
      </c>
      <c r="B4" s="4" t="inlineStr">
        <is>
          <t xml:space="preserve">2022 $ 90,348
Total $ 90,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Incurred negative operating cash flows</t>
        </is>
      </c>
      <c r="B4" s="6" t="n">
        <v>-91873395</v>
      </c>
      <c r="C4" s="6" t="n">
        <v>-27808801</v>
      </c>
    </row>
    <row r="5">
      <c r="A5" s="4" t="inlineStr">
        <is>
          <t>Accumulated deficit</t>
        </is>
      </c>
      <c r="B5" s="5" t="n">
        <v>-305067112</v>
      </c>
      <c r="C5" s="5" t="n">
        <v>-179315303</v>
      </c>
    </row>
    <row r="6">
      <c r="A6" s="4" t="inlineStr">
        <is>
          <t>Proceeds from the sale of common stock</t>
        </is>
      </c>
      <c r="B6" s="5" t="n">
        <v>184642981</v>
      </c>
    </row>
    <row r="7">
      <c r="A7" s="4" t="inlineStr">
        <is>
          <t>Exercise of warrants</t>
        </is>
      </c>
      <c r="B7" s="5" t="n">
        <v>2628061</v>
      </c>
      <c r="C7" s="5" t="n">
        <v>8056416</v>
      </c>
    </row>
    <row r="8">
      <c r="A8" s="4" t="inlineStr">
        <is>
          <t>Exercise of options</t>
        </is>
      </c>
      <c r="B8" s="5" t="n">
        <v>668431</v>
      </c>
      <c r="C8" s="5" t="n">
        <v>735514</v>
      </c>
    </row>
    <row r="9">
      <c r="A9" s="4" t="inlineStr">
        <is>
          <t>Cash deposits</t>
        </is>
      </c>
      <c r="B9" s="5" t="n">
        <v>44443439</v>
      </c>
    </row>
    <row r="10">
      <c r="A10" s="4" t="inlineStr">
        <is>
          <t>Short-term investments</t>
        </is>
      </c>
      <c r="B10" s="5" t="n">
        <v>167466167</v>
      </c>
    </row>
    <row r="11">
      <c r="A11" s="4" t="inlineStr">
        <is>
          <t>Unrealized loss gain</t>
        </is>
      </c>
      <c r="B11" s="6" t="n">
        <v>611382</v>
      </c>
      <c r="C11" s="6" t="n">
        <v>139267</v>
      </c>
    </row>
    <row r="12">
      <c r="A12" s="4" t="inlineStr">
        <is>
          <t>Computers and software [Member]</t>
        </is>
      </c>
    </row>
    <row r="13">
      <c r="A13" s="3" t="inlineStr">
        <is>
          <t>Summary of Significant Accounting Policies (Details) [Line Items]</t>
        </is>
      </c>
    </row>
    <row r="14">
      <c r="A14" s="4" t="inlineStr">
        <is>
          <t>Estimated useful life</t>
        </is>
      </c>
      <c r="B14" s="4" t="inlineStr">
        <is>
          <t>3 years</t>
        </is>
      </c>
    </row>
    <row r="15">
      <c r="A15" s="4" t="inlineStr">
        <is>
          <t>Level 1 [Member]</t>
        </is>
      </c>
    </row>
    <row r="16">
      <c r="A16" s="3" t="inlineStr">
        <is>
          <t>Summary of Significant Accounting Policies (Details) [Line Items]</t>
        </is>
      </c>
    </row>
    <row r="17">
      <c r="A17" s="4" t="inlineStr">
        <is>
          <t>Short-term investments</t>
        </is>
      </c>
      <c r="B17" s="6" t="n">
        <v>1674661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13539399</v>
      </c>
      <c r="C4" s="5" t="n">
        <v>6576370</v>
      </c>
    </row>
    <row r="5">
      <c r="A5" s="4" t="inlineStr">
        <is>
          <t>Common stock warrants [Member]</t>
        </is>
      </c>
    </row>
    <row r="6">
      <c r="A6" s="3" t="inlineStr">
        <is>
          <t>Antidilutive Securities Excluded from Computation of Earnings Per Share [Line Items]</t>
        </is>
      </c>
    </row>
    <row r="7">
      <c r="A7" s="4" t="inlineStr">
        <is>
          <t>Total</t>
        </is>
      </c>
      <c r="B7" s="5" t="n">
        <v>3208777</v>
      </c>
      <c r="C7" s="5" t="n">
        <v>2670633</v>
      </c>
    </row>
    <row r="8">
      <c r="A8" s="4" t="inlineStr">
        <is>
          <t>Common stock options [Member]</t>
        </is>
      </c>
    </row>
    <row r="9">
      <c r="A9" s="3" t="inlineStr">
        <is>
          <t>Antidilutive Securities Excluded from Computation of Earnings Per Share [Line Items]</t>
        </is>
      </c>
    </row>
    <row r="10">
      <c r="A10" s="4" t="inlineStr">
        <is>
          <t>Total</t>
        </is>
      </c>
      <c r="B10" s="5" t="n">
        <v>10330622</v>
      </c>
      <c r="C10" s="5" t="n">
        <v>39057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1</t>
        </is>
      </c>
      <c r="C1" s="2" t="inlineStr">
        <is>
          <t>Dec. 31, 2020</t>
        </is>
      </c>
    </row>
    <row r="2">
      <c r="A2" s="3" t="inlineStr">
        <is>
          <t>Schedule of prepaid expenses [Abstract]</t>
        </is>
      </c>
    </row>
    <row r="3">
      <c r="A3" s="4" t="inlineStr">
        <is>
          <t>Insurance</t>
        </is>
      </c>
      <c r="B3" s="6" t="n">
        <v>353300</v>
      </c>
      <c r="C3" s="6" t="n">
        <v>527600</v>
      </c>
    </row>
    <row r="4">
      <c r="A4" s="4" t="inlineStr">
        <is>
          <t>Research and Development</t>
        </is>
      </c>
      <c r="B4" s="5" t="n">
        <v>10708800</v>
      </c>
      <c r="C4" s="5" t="n">
        <v>291800</v>
      </c>
    </row>
    <row r="5">
      <c r="A5" s="4" t="inlineStr">
        <is>
          <t>Legal</t>
        </is>
      </c>
      <c r="B5" s="5" t="n">
        <v>11000</v>
      </c>
      <c r="C5" s="5" t="n">
        <v>11000</v>
      </c>
    </row>
    <row r="6">
      <c r="A6" s="4" t="inlineStr">
        <is>
          <t>Other</t>
        </is>
      </c>
      <c r="B6" s="5" t="n">
        <v>228400</v>
      </c>
      <c r="C6" s="5" t="n">
        <v>72800</v>
      </c>
    </row>
    <row r="7">
      <c r="A7" s="4" t="inlineStr">
        <is>
          <t>Total</t>
        </is>
      </c>
      <c r="B7" s="6" t="n">
        <v>11301500</v>
      </c>
      <c r="C7" s="6" t="n">
        <v>903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Fixed Assets (Details) - USD ($)</t>
        </is>
      </c>
      <c r="B1" s="2" t="inlineStr">
        <is>
          <t>12 Months Ended</t>
        </is>
      </c>
    </row>
    <row r="2">
      <c r="B2" s="2" t="inlineStr">
        <is>
          <t>Dec. 31, 2021</t>
        </is>
      </c>
      <c r="C2" s="2" t="inlineStr">
        <is>
          <t>Dec. 31, 2020</t>
        </is>
      </c>
    </row>
    <row r="3">
      <c r="A3" s="3" t="inlineStr">
        <is>
          <t>Accounting Policies [Abstract]</t>
        </is>
      </c>
    </row>
    <row r="4">
      <c r="A4" s="4" t="inlineStr">
        <is>
          <t>Recognized depreciation expense</t>
        </is>
      </c>
      <c r="B4" s="6" t="n">
        <v>1258</v>
      </c>
      <c r="C4" s="6" t="n">
        <v>37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t>
        </is>
      </c>
      <c r="B3" s="5" t="n">
        <v>50000000</v>
      </c>
      <c r="C3" s="5" t="n">
        <v>50000000</v>
      </c>
    </row>
    <row r="4">
      <c r="A4" s="4" t="inlineStr">
        <is>
          <t>Common stock, shares issued</t>
        </is>
      </c>
      <c r="B4" s="5" t="n">
        <v>27740147</v>
      </c>
      <c r="C4" s="5" t="n">
        <v>16332939</v>
      </c>
    </row>
    <row r="5">
      <c r="A5" s="4" t="inlineStr">
        <is>
          <t>Common stock, shares outstanding</t>
        </is>
      </c>
      <c r="B5" s="5" t="n">
        <v>27740147</v>
      </c>
      <c r="C5" s="5" t="n">
        <v>16332939</v>
      </c>
    </row>
    <row r="6">
      <c r="A6" s="4" t="inlineStr">
        <is>
          <t>Class A convertible preferred stock</t>
        </is>
      </c>
    </row>
    <row r="7">
      <c r="A7" s="4" t="inlineStr">
        <is>
          <t>Preferred stock par value (in Dollars per share)</t>
        </is>
      </c>
      <c r="B7" s="7" t="n">
        <v>0.001</v>
      </c>
      <c r="C7" s="7" t="n">
        <v>0.001</v>
      </c>
    </row>
    <row r="8">
      <c r="A8" s="4" t="inlineStr">
        <is>
          <t>Preferred stock, shares authorized</t>
        </is>
      </c>
      <c r="B8" s="5" t="n">
        <v>3500000</v>
      </c>
      <c r="C8" s="5" t="n">
        <v>35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Details) - Schedule of fixed assets - USD ($)</t>
        </is>
      </c>
      <c r="B1" s="2" t="inlineStr">
        <is>
          <t>12 Months Ended</t>
        </is>
      </c>
    </row>
    <row r="2">
      <c r="B2" s="2" t="inlineStr">
        <is>
          <t>Dec. 31, 2021</t>
        </is>
      </c>
      <c r="C2" s="2" t="inlineStr">
        <is>
          <t>Dec. 31, 2020</t>
        </is>
      </c>
    </row>
    <row r="3">
      <c r="A3" s="3" t="inlineStr">
        <is>
          <t>Property, Plant and Equipment [Line Items]</t>
        </is>
      </c>
    </row>
    <row r="4">
      <c r="A4" s="4" t="inlineStr">
        <is>
          <t>Computer and Software</t>
        </is>
      </c>
      <c r="B4" s="6" t="n">
        <v>16700</v>
      </c>
      <c r="C4" s="6" t="n">
        <v>16700</v>
      </c>
    </row>
    <row r="5">
      <c r="A5" s="4" t="inlineStr">
        <is>
          <t>Less: accumulated depreciation</t>
        </is>
      </c>
      <c r="B5" s="5" t="n">
        <v>-16700</v>
      </c>
      <c r="C5" s="5" t="n">
        <v>-15400</v>
      </c>
    </row>
    <row r="6">
      <c r="A6" s="4" t="inlineStr">
        <is>
          <t>Fixed Assets</t>
        </is>
      </c>
      <c r="B6" s="4" t="inlineStr">
        <is>
          <t xml:space="preserve"> </t>
        </is>
      </c>
      <c r="C6" s="6" t="n">
        <v>1300</v>
      </c>
    </row>
    <row r="7">
      <c r="A7" s="4" t="inlineStr">
        <is>
          <t>Computer and Software [Member]</t>
        </is>
      </c>
    </row>
    <row r="8">
      <c r="A8" s="3" t="inlineStr">
        <is>
          <t>Property, Plant and Equipment [Line Items]</t>
        </is>
      </c>
    </row>
    <row r="9">
      <c r="A9" s="4" t="inlineStr">
        <is>
          <t>Useful lives</t>
        </is>
      </c>
      <c r="B9"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Accrued Expenses (Details)</t>
        </is>
      </c>
      <c r="B1" s="2" t="inlineStr">
        <is>
          <t>Dec. 31, 2021USD ($)</t>
        </is>
      </c>
    </row>
    <row r="2">
      <c r="A2" s="3" t="inlineStr">
        <is>
          <t>Payables and Accruals [Abstract]</t>
        </is>
      </c>
    </row>
    <row r="3">
      <c r="A3" s="4" t="inlineStr">
        <is>
          <t>Accrued expenses rounded to nearest</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1</t>
        </is>
      </c>
      <c r="C1" s="2" t="inlineStr">
        <is>
          <t>Dec. 31, 2020</t>
        </is>
      </c>
    </row>
    <row r="2">
      <c r="A2" s="3" t="inlineStr">
        <is>
          <t>Schedule of accrued expenses [Abstract]</t>
        </is>
      </c>
    </row>
    <row r="3">
      <c r="A3" s="4" t="inlineStr">
        <is>
          <t>Research and development</t>
        </is>
      </c>
      <c r="B3" s="6" t="n">
        <v>1928000</v>
      </c>
      <c r="C3" s="6" t="n">
        <v>2183800</v>
      </c>
    </row>
    <row r="4">
      <c r="A4" s="4" t="inlineStr">
        <is>
          <t>Professional fees</t>
        </is>
      </c>
      <c r="B4" s="5" t="n">
        <v>168000</v>
      </c>
      <c r="C4" s="5" t="n">
        <v>150900</v>
      </c>
    </row>
    <row r="5">
      <c r="A5" s="4" t="inlineStr">
        <is>
          <t>Accrued bonus</t>
        </is>
      </c>
      <c r="B5" s="5" t="n">
        <v>1191000</v>
      </c>
      <c r="C5" s="5" t="n">
        <v>1444900</v>
      </c>
    </row>
    <row r="6">
      <c r="A6" s="4" t="inlineStr">
        <is>
          <t>Accrued vacation</t>
        </is>
      </c>
      <c r="B6" s="5" t="n">
        <v>450400</v>
      </c>
      <c r="C6" s="5" t="n">
        <v>351200</v>
      </c>
    </row>
    <row r="7">
      <c r="A7" s="4" t="inlineStr">
        <is>
          <t>Other</t>
        </is>
      </c>
      <c r="B7" s="5" t="n">
        <v>131000</v>
      </c>
      <c r="C7" s="5" t="n">
        <v>126200</v>
      </c>
    </row>
    <row r="8">
      <c r="A8" s="4" t="inlineStr">
        <is>
          <t>Total</t>
        </is>
      </c>
      <c r="B8" s="6" t="n">
        <v>3868400</v>
      </c>
      <c r="C8" s="6" t="n">
        <v>425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7" customWidth="1" min="6" max="6"/>
    <col width="13" customWidth="1" min="7" max="7"/>
    <col width="17" customWidth="1" min="8" max="8"/>
    <col width="17" customWidth="1" min="9" max="9"/>
    <col width="80" customWidth="1" min="10" max="10"/>
    <col width="17" customWidth="1" min="11" max="11"/>
    <col width="25" customWidth="1" min="12" max="12"/>
    <col width="80" customWidth="1" min="13" max="13"/>
    <col width="17" customWidth="1" min="14" max="14"/>
    <col width="14" customWidth="1" min="15" max="15"/>
    <col width="14" customWidth="1" min="16" max="16"/>
    <col width="17" customWidth="1" min="17" max="17"/>
    <col width="25" customWidth="1" min="18" max="18"/>
    <col width="80" customWidth="1" min="19" max="19"/>
    <col width="14" customWidth="1" min="20" max="20"/>
    <col width="13" customWidth="1" min="21" max="21"/>
    <col width="14" customWidth="1" min="22" max="22"/>
  </cols>
  <sheetData>
    <row r="1">
      <c r="A1" s="1" t="inlineStr">
        <is>
          <t>Stockholders' Equity (Details) - USD ($)</t>
        </is>
      </c>
      <c r="B1" s="2" t="inlineStr">
        <is>
          <t>Dec. 09, 2021</t>
        </is>
      </c>
      <c r="C1" s="2" t="inlineStr">
        <is>
          <t>Oct. 01, 2021</t>
        </is>
      </c>
      <c r="D1" s="2" t="inlineStr">
        <is>
          <t>Jul. 12, 2021</t>
        </is>
      </c>
      <c r="E1" s="2" t="inlineStr">
        <is>
          <t>Jan. 06, 2021</t>
        </is>
      </c>
      <c r="F1" s="2" t="inlineStr">
        <is>
          <t>Dec. 16, 2020</t>
        </is>
      </c>
      <c r="G1" s="2" t="inlineStr">
        <is>
          <t>May 15, 2020</t>
        </is>
      </c>
      <c r="H1" s="2" t="inlineStr">
        <is>
          <t>Apr. 27, 2020</t>
        </is>
      </c>
      <c r="I1" s="2" t="inlineStr">
        <is>
          <t>Apr. 01, 2020</t>
        </is>
      </c>
      <c r="J1" s="2" t="inlineStr">
        <is>
          <t>Dec. 31, 2021</t>
        </is>
      </c>
      <c r="K1" s="2" t="inlineStr">
        <is>
          <t>Dec. 22, 2021</t>
        </is>
      </c>
      <c r="L1" s="2" t="inlineStr">
        <is>
          <t>Dec. 17, 2021</t>
        </is>
      </c>
      <c r="M1" s="2" t="inlineStr">
        <is>
          <t>Sep. 30, 2021</t>
        </is>
      </c>
      <c r="N1" s="2" t="inlineStr">
        <is>
          <t>Jul. 16, 2021</t>
        </is>
      </c>
      <c r="O1" s="2" t="inlineStr">
        <is>
          <t>Jun. 25, 2021</t>
        </is>
      </c>
      <c r="P1" s="2" t="inlineStr">
        <is>
          <t>Jun. 18, 2021</t>
        </is>
      </c>
      <c r="Q1" s="2" t="inlineStr">
        <is>
          <t>Feb. 18, 2021</t>
        </is>
      </c>
      <c r="R1" s="2" t="inlineStr">
        <is>
          <t>Dec. 31, 2021</t>
        </is>
      </c>
      <c r="S1" s="2" t="inlineStr">
        <is>
          <t>Dec. 31, 2020</t>
        </is>
      </c>
      <c r="T1" s="2" t="inlineStr">
        <is>
          <t>Dec. 08, 2021</t>
        </is>
      </c>
      <c r="U1" s="2" t="inlineStr">
        <is>
          <t>May 31, 2021</t>
        </is>
      </c>
      <c r="V1" s="2" t="inlineStr">
        <is>
          <t>Dec. 31, 2014</t>
        </is>
      </c>
    </row>
    <row r="2">
      <c r="A2" s="3" t="inlineStr">
        <is>
          <t>Stockholders' Equity (Details) [Line Items]</t>
        </is>
      </c>
    </row>
    <row r="3">
      <c r="A3" s="4" t="inlineStr">
        <is>
          <t>Common stock issued (in Shares)</t>
        </is>
      </c>
      <c r="R3" s="5" t="n">
        <v>0</v>
      </c>
      <c r="S3" s="5" t="n">
        <v>42475</v>
      </c>
    </row>
    <row r="4">
      <c r="A4" s="4" t="inlineStr">
        <is>
          <t>Shares issued for cashless exercise of warrants (in Shares)</t>
        </is>
      </c>
      <c r="J4" s="5" t="n">
        <v>0</v>
      </c>
      <c r="R4" s="5" t="n">
        <v>0</v>
      </c>
      <c r="S4" s="5" t="n">
        <v>60513</v>
      </c>
    </row>
    <row r="5">
      <c r="A5" s="4" t="inlineStr">
        <is>
          <t>Exercise of warrants (in Dollars)</t>
        </is>
      </c>
      <c r="R5" s="6" t="n">
        <v>2628061</v>
      </c>
      <c r="S5" s="6" t="n">
        <v>8056416</v>
      </c>
    </row>
    <row r="6">
      <c r="A6" s="4" t="inlineStr">
        <is>
          <t>Shares of common stock (in Shares)</t>
        </is>
      </c>
      <c r="J6" s="5" t="n">
        <v>0</v>
      </c>
      <c r="R6" s="5" t="n">
        <v>0</v>
      </c>
      <c r="S6" s="5" t="n">
        <v>90204</v>
      </c>
      <c r="T6" s="5" t="n">
        <v>8823530</v>
      </c>
    </row>
    <row r="7">
      <c r="A7" s="4" t="inlineStr">
        <is>
          <t>Issued of common stock (in Shares)</t>
        </is>
      </c>
      <c r="J7" s="5" t="n">
        <v>27740147</v>
      </c>
      <c r="R7" s="5" t="n">
        <v>27740147</v>
      </c>
      <c r="S7" s="5" t="n">
        <v>16332939</v>
      </c>
    </row>
    <row r="8">
      <c r="A8" s="4" t="inlineStr">
        <is>
          <t>Net cash proceeds (in Dollars)</t>
        </is>
      </c>
      <c r="R8" s="6" t="n">
        <v>161226945</v>
      </c>
    </row>
    <row r="9">
      <c r="A9" s="4" t="inlineStr">
        <is>
          <t>Common stock, par value (in Dollars per share)</t>
        </is>
      </c>
      <c r="J9" s="7" t="n">
        <v>0.001</v>
      </c>
      <c r="R9" s="7" t="n">
        <v>0.001</v>
      </c>
      <c r="S9" s="7" t="n">
        <v>0.001</v>
      </c>
      <c r="T9" s="7" t="n">
        <v>0.001</v>
      </c>
    </row>
    <row r="10">
      <c r="A10" s="4" t="inlineStr">
        <is>
          <t>Price per share (in Dollars per share)</t>
        </is>
      </c>
      <c r="T10" s="5" t="n">
        <v>17</v>
      </c>
    </row>
    <row r="11">
      <c r="A11" s="4" t="inlineStr">
        <is>
          <t>Underwriters granted period</t>
        </is>
      </c>
      <c r="B11" s="4" t="inlineStr">
        <is>
          <t>30 days</t>
        </is>
      </c>
    </row>
    <row r="12">
      <c r="A12" s="4" t="inlineStr">
        <is>
          <t>Additional shares of common stock (in Shares)</t>
        </is>
      </c>
      <c r="B12" s="5" t="n">
        <v>1323529</v>
      </c>
    </row>
    <row r="13">
      <c r="A13" s="4" t="inlineStr">
        <is>
          <t>Granting of common stock awards (in Shares)</t>
        </is>
      </c>
      <c r="V13" s="5" t="n">
        <v>5152942</v>
      </c>
    </row>
    <row r="14">
      <c r="A14" s="4" t="inlineStr">
        <is>
          <t>Granting to option or stock awards (in Dollars)</t>
        </is>
      </c>
      <c r="J14" s="6" t="n">
        <v>6652942</v>
      </c>
      <c r="R14" s="6" t="n">
        <v>6652942</v>
      </c>
      <c r="U14" s="6" t="n">
        <v>1500000</v>
      </c>
    </row>
    <row r="15">
      <c r="A15" s="4" t="inlineStr">
        <is>
          <t>Stock options exercisable period</t>
        </is>
      </c>
      <c r="R15" s="4" t="inlineStr">
        <is>
          <t>10 years</t>
        </is>
      </c>
    </row>
    <row r="16">
      <c r="A16" s="4" t="inlineStr">
        <is>
          <t>Vesting period</t>
        </is>
      </c>
      <c r="R16" s="4" t="inlineStr">
        <is>
          <t>4 years</t>
        </is>
      </c>
    </row>
    <row r="17">
      <c r="A17" s="4" t="inlineStr">
        <is>
          <t>Issued shares (in Shares)</t>
        </is>
      </c>
      <c r="R17" s="5" t="n">
        <v>3900000</v>
      </c>
    </row>
    <row r="18">
      <c r="A18" s="4" t="inlineStr">
        <is>
          <t>Options for shares (in Shares)</t>
        </is>
      </c>
      <c r="R18" s="5" t="n">
        <v>3821118</v>
      </c>
    </row>
    <row r="19">
      <c r="A19" s="4" t="inlineStr">
        <is>
          <t>Options awarded (in Shares)</t>
        </is>
      </c>
      <c r="K19" s="5" t="n">
        <v>65000</v>
      </c>
    </row>
    <row r="20">
      <c r="A20" s="4" t="inlineStr">
        <is>
          <t>Exercise price (in Dollars per share)</t>
        </is>
      </c>
      <c r="K20" s="8" t="n">
        <v>21.11</v>
      </c>
    </row>
    <row r="21">
      <c r="A21" s="4" t="inlineStr">
        <is>
          <t>Term</t>
        </is>
      </c>
      <c r="K21" s="4" t="inlineStr">
        <is>
          <t>10 years</t>
        </is>
      </c>
    </row>
    <row r="22">
      <c r="A22" s="4" t="inlineStr">
        <is>
          <t>Expected life term</t>
        </is>
      </c>
      <c r="S22" s="4" t="inlineStr">
        <is>
          <t>6 years 3 months</t>
        </is>
      </c>
    </row>
    <row r="23">
      <c r="A23" s="4" t="inlineStr">
        <is>
          <t>Expected dividends rate</t>
        </is>
      </c>
      <c r="R23" s="4" t="inlineStr">
        <is>
          <t>0.00%</t>
        </is>
      </c>
      <c r="S23" s="4" t="inlineStr">
        <is>
          <t>0.00%</t>
        </is>
      </c>
    </row>
    <row r="24">
      <c r="A24" s="4" t="inlineStr">
        <is>
          <t>Shareholder approval shares (in Shares)</t>
        </is>
      </c>
      <c r="L24" s="5" t="n">
        <v>3821118</v>
      </c>
    </row>
    <row r="25">
      <c r="A25" s="4" t="inlineStr">
        <is>
          <t>Stock options, description</t>
        </is>
      </c>
      <c r="M25" s="4" t="inlineStr">
        <is>
          <t>As of December 31, 2021, six performance metrics for 520,000 options were met. Vesting of such
options is subject to the passage of time. At December 31, 2021, the Company incurred expense of $3,392,419 related to these options.During
the year ended December 31, 2020, the Company awarded a total of 1,000,000 options to employees with exercise prices ranging from $28.00-
$45.61 and a 10-year term vesting over 4-year period. The options have an aggregate fair value of $32.4 million calculated using the
Black-Scholes option-pricing model. Variables used in the Black-Scholes option-pricing model include: (1) discount rate of 0.36%-0.83%
(2) expected life of 6.25 years, (3) expected volatility of 101%-108%, and (4) zero expected dividends. During
the year ended December 31, 2020, the Company recognized additional compensation expense of approximately $1,500,000 related to acceleration
of vesting and a nominal amount related to the modification of certain options in connection with the separation and settlement agreement
with Dr. Ottavio Vitolo (see note 10). During the year ended December 31, 2020, the Company
recognized compensation expense of approximately $484,000 related to the extended period of time to allow for some options to vest under
the separation and settlement agreement with Dr. Thomas Wessel. This was considered a Type III modification and as a result the total
expense of $1.8 million previously recognized was reversed as the options would not have vested prior to the modification (see note 10). A
summary of the changes in options outstanding for the years ended December 31, 2021 and 2020 is as follows: 
    Number of Shares  
    Weighted Average Exercise Price Per Share  
    Weighted Average Remaining Contractual Term (Years)  
    Aggregate Intrinsic Value 
    Outstanding and expected to vest at December 31, 2019 
     3,615,602  
    $19.96  
     9.2  
    $74,837,043 
    Granted 
     1,000,000  
     39.50  
     9.3  
     - 
    Exercised 
     (253,927) 
     -  
     -  
     - 
    Forfeited 
     (455,938) 
     -  
     -  
     - 
    Outstanding and expected to vest at December 31, 2020 
     3,905,737  
    $24.32  
     8.4  
    $48,952,339 
    Granted 
     7,057,004  
     21.15  
     9.8  
     - 
    Exercised 
     (174,619) 
     -  
     -  
     - 
    Forfeited 
     (457,500) 
     -  
     -  
     - 
    Outstanding and expected to vest at December 31, 2021 
     10,330,622  
    $22.52  
     9.0  
    $46,088,534 
    Options exercisable at December 31, 2021 
     2,140,490  
    $20.99  
     7.3  
    $19,511,463 
   At December 31, 2021, the Company has unrecognized
stock-based compensation expense of approximately $143,200,000 related to unvested stock options over the weighted average remaining service
period of 2.94 years. The weighted average fair value of options granted during the years ended December 31, 2021 and 2020 was approximately
$22.15 and $32.45 per share, respectively, on the date of grant using the Black-Scholes option pricing model with the following assumptions:  
    Years Ended  
    Years Ended 
    December 31,  
    December 31, 
    2021  
    2020 
    Risk free interest rate 
    0.59 to 1.31% 
    0.36 to 0.83%
    Dividend yield 
     0% 
     0%
    Volatility 
       97-101 % 
       101-108%
    Expected term (in years) 
       5 to 6.25    
     6.25 
    Warrants A
summary of the changes in outstanding warrants during the years ended December 31, 2021 and 2020 is as follows:  
    Number of Shares  
    Weighted Average Exercise Price Per Share 
    Outstanding at December 31, 2019 
     3,646,870  
    $6.83 
    Issued 
     250,000  
    $33.32 
    Exercised 
     (1,211,199) 
    $7.27 
    Forfeited/Expired 
     (15,040) 
    $16.80 
    Outstanding at December 31, 2020 
     2,670,633  
    $9.11 
    Issued 
     972,000  
    $31.98 
    Exercised 
     (433,856) 
    $6.06 
    Outstanding at December 31, 2021 
     3,208,777  
    $16.45 
    Warrants exercisable at December 31, 2021 
     2,767,246  
    $13.92 
   On October 1, 2021, the Company awarded a total
of 42,000 warrants to a consultant with an exercise price of $26.74 and a 10-year term, vesting 25% after year one and 6.25% quarterly
there after until 100% vested. The warrants have an aggregate fair value of $891,265 calculated using the Black-Scholes option-pricing
model. Variables used in the Black-Scholes option-pricing model include: (1) discount rate of 1.10% (2) expected life of 6.25 years, (3)
expected volatility of 99%, and (4) zero expected dividends. On July 16, 2021, the Company awarded a total
of 500,000 warrants to Arbormentis, LLC with an exercise price of $31.17 and a 7-year term, vesting immediately. The warrants have an
aggregate fair value of $10,241,599 calculated using the Black-Scholes option-pricing model. Variables used in the Black-Scholes option-pricing
model include: (1) discount rate of 0.48% (2) expected life of 3.50 years, (3) expected volatility of 101%, and (4) zero expected dividends. On July 12, 2021, the Company awarded a total
of 10,000 warrants to a consultant with an exercise price of $34.77 and a 5-year term, vesting over a 1-year period. The warrants granted
are time-based vesting. The warrants have an aggregate fair value of $212,219 calculated using the Black-Scholes option-pricing model.
Variables used in the Black-Scholes option-pricing model include: (1) discount rate of 0.43% (2) expected life of 3.00 years, (3) expected
volatility of 99%, and (4) zero expected dividends. On June 25, 2021, the Company awarded a total
of 10,000 warrants to a consultant with an exercise price of $34.35 and a 5-year term, vesting over a 1-year period. The warrants granted
are time-based vesting. The warrants have an aggregate fair value of $211,653 calculated using the Black-Scholes option-pricing model.
Variables used in the Black-Scholes option-pricing model include: (1) discount rate of 0.43% (2) expected life of 3.00 years, (3) expected
volatility of 100%, and (4) zero expected dividends. On June 18, 2021, the Company awarded a total
of 10,000 warrants to a consultant with an exercise price of $30.90 and a 5-year term, vesting over a 1-year period. The warrants granted
are time-based vesting. The warrants have an aggregate fair value of $190,401 calculated using the Black-Scholes option-pricing model.
Variables used in the Black-Scholes option-pricing model include: (1) discount rate of 0.47% (2) expected life of 3.00 years, (3) expected
volatility of 100%, and (4) zero expected dividends. On January 6, 2021, the Company awarded a total
of 400,000 warrants to consultants with an exercise price of $33.43 and a 10-year term, vesting over 4-year period. The warrants granted
include time-based vesting grants and performance vesting based on the Company’s achievement of performance metrics. The warrants
have an aggregate fair value of $10.6 million calculated using the Black-Scholes option-pricing model. Variables used in the Black-Scholes
option-pricing model include: (1) discount rate of 0.59% (2) expected life of 6.25 years, (3) expected volatility of 101%, and (4) zero
expected dividends. As of December 31, 2021, six performance metrics for 200,000 warrants were met. Vesting of such options is subject
to the passage of time.</t>
        </is>
      </c>
    </row>
    <row r="26">
      <c r="A26" s="4" t="inlineStr">
        <is>
          <t>Description of employees options</t>
        </is>
      </c>
      <c r="S26" s="4" t="inlineStr">
        <is>
          <t>The options have an aggregate fair value of $32.4 million calculated using the
Black-Scholes option-pricing model. Variables used in the Black-Scholes option-pricing model include: (1) discount rate of 0.36%-0.83%
(2) expected life of 6.25 years, (3) expected volatility of 101%-108%, and (4) zero expected dividends.</t>
        </is>
      </c>
    </row>
    <row r="27">
      <c r="A27" s="4" t="inlineStr">
        <is>
          <t>Additional compensation expense (in Dollars)</t>
        </is>
      </c>
      <c r="R27" s="6" t="n">
        <v>40494476</v>
      </c>
      <c r="S27" s="6" t="n">
        <v>20777272</v>
      </c>
    </row>
    <row r="28">
      <c r="A28" s="4" t="inlineStr">
        <is>
          <t>Recognized compensation expense (in Dollars)</t>
        </is>
      </c>
      <c r="S28" s="5" t="n">
        <v>484000</v>
      </c>
    </row>
    <row r="29">
      <c r="A29" s="4" t="inlineStr">
        <is>
          <t>Total expense (in Dollars)</t>
        </is>
      </c>
      <c r="S29" s="6" t="n">
        <v>1800000</v>
      </c>
    </row>
    <row r="30">
      <c r="A30" s="4" t="inlineStr">
        <is>
          <t>Unrecognized stock-based compensation expense (in Dollars)</t>
        </is>
      </c>
      <c r="J30" s="6" t="n">
        <v>12400000</v>
      </c>
      <c r="R30" s="6" t="n">
        <v>12400000</v>
      </c>
    </row>
    <row r="31">
      <c r="A31" s="4" t="inlineStr">
        <is>
          <t>Weighted average remaining service period</t>
        </is>
      </c>
      <c r="R31" s="4" t="inlineStr">
        <is>
          <t>2 years 11 months 8 days</t>
        </is>
      </c>
    </row>
    <row r="32">
      <c r="A32" s="4" t="inlineStr">
        <is>
          <t>Number of granted warrants (in Shares)</t>
        </is>
      </c>
      <c r="R32" s="5" t="n">
        <v>7057004</v>
      </c>
      <c r="S32" s="5" t="n">
        <v>1000000</v>
      </c>
    </row>
    <row r="33">
      <c r="A33" s="4" t="inlineStr">
        <is>
          <t>Performance metrics, description</t>
        </is>
      </c>
      <c r="J33" s="4" t="inlineStr">
        <is>
          <t>As of December 31, 2021, six performance metrics for 200,000 warrants were met.</t>
        </is>
      </c>
    </row>
    <row r="34">
      <c r="A34" s="4" t="inlineStr">
        <is>
          <t>Incurred expense (in Dollars)</t>
        </is>
      </c>
      <c r="J34" s="6" t="n">
        <v>1304776</v>
      </c>
      <c r="R34" s="6" t="n">
        <v>1304776</v>
      </c>
    </row>
    <row r="35">
      <c r="A35" s="4" t="inlineStr">
        <is>
          <t>Aggregate intrinsic value of warrants vested and outstanding (in Dollars)</t>
        </is>
      </c>
      <c r="J35" s="5" t="n">
        <v>31300000</v>
      </c>
      <c r="R35" s="5" t="n">
        <v>31300000</v>
      </c>
    </row>
    <row r="36">
      <c r="A36" s="4" t="inlineStr">
        <is>
          <t>Stock Based Compensation [Member]</t>
        </is>
      </c>
    </row>
    <row r="37">
      <c r="A37" s="3" t="inlineStr">
        <is>
          <t>Stockholders' Equity (Details) [Line Items]</t>
        </is>
      </c>
    </row>
    <row r="38">
      <c r="A38" s="4" t="inlineStr">
        <is>
          <t>Additional compensation expense (in Dollars)</t>
        </is>
      </c>
      <c r="S38" s="6" t="n">
        <v>1500000</v>
      </c>
    </row>
    <row r="39">
      <c r="A39" s="4" t="inlineStr">
        <is>
          <t>Unrecognized stock-based compensation expense (in Dollars)</t>
        </is>
      </c>
      <c r="J39" s="6" t="n">
        <v>143200000</v>
      </c>
      <c r="R39" s="6" t="n">
        <v>143200000</v>
      </c>
    </row>
    <row r="40">
      <c r="A40" s="4" t="inlineStr">
        <is>
          <t>Jefferies LLC [Member]</t>
        </is>
      </c>
    </row>
    <row r="41">
      <c r="A41" s="3" t="inlineStr">
        <is>
          <t>Stockholders' Equity (Details) [Line Items]</t>
        </is>
      </c>
    </row>
    <row r="42">
      <c r="A42" s="4" t="inlineStr">
        <is>
          <t>Aggregate of offering price (in Dollars)</t>
        </is>
      </c>
      <c r="G42" s="6" t="n">
        <v>75000000</v>
      </c>
    </row>
    <row r="43">
      <c r="A43" s="4" t="inlineStr">
        <is>
          <t>Black-Scholes Option Pricing Model [Member]</t>
        </is>
      </c>
    </row>
    <row r="44">
      <c r="A44" s="3" t="inlineStr">
        <is>
          <t>Stockholders' Equity (Details) [Line Items]</t>
        </is>
      </c>
    </row>
    <row r="45">
      <c r="A45" s="4" t="inlineStr">
        <is>
          <t>Aggregate fair value of options (in Dollars)</t>
        </is>
      </c>
      <c r="E45" s="6" t="n">
        <v>39700000</v>
      </c>
      <c r="K45" s="6" t="n">
        <v>1100000</v>
      </c>
      <c r="Q45" s="6" t="n">
        <v>701000</v>
      </c>
    </row>
    <row r="46">
      <c r="A46" s="4" t="inlineStr">
        <is>
          <t>Discount rate</t>
        </is>
      </c>
      <c r="E46" s="4" t="inlineStr">
        <is>
          <t>0.59%</t>
        </is>
      </c>
      <c r="Q46" s="4" t="inlineStr">
        <is>
          <t>0.75%</t>
        </is>
      </c>
    </row>
    <row r="47">
      <c r="A47" s="4" t="inlineStr">
        <is>
          <t>Expected life term</t>
        </is>
      </c>
      <c r="E47" s="4" t="inlineStr">
        <is>
          <t>6 years 3 months</t>
        </is>
      </c>
      <c r="Q47" s="4" t="inlineStr">
        <is>
          <t>6 years 3 months</t>
        </is>
      </c>
    </row>
    <row r="48">
      <c r="A48" s="4" t="inlineStr">
        <is>
          <t>Expected volatility rate</t>
        </is>
      </c>
      <c r="E48" s="4" t="inlineStr">
        <is>
          <t>101.00%</t>
        </is>
      </c>
      <c r="Q48" s="4" t="inlineStr">
        <is>
          <t>101.00%</t>
        </is>
      </c>
    </row>
    <row r="49">
      <c r="A49" s="4" t="inlineStr">
        <is>
          <t>Expected dividends rate</t>
        </is>
      </c>
      <c r="E49" s="4" t="inlineStr">
        <is>
          <t>0.00%</t>
        </is>
      </c>
      <c r="K49" s="4" t="inlineStr">
        <is>
          <t>0.00%</t>
        </is>
      </c>
      <c r="Q49" s="4" t="inlineStr">
        <is>
          <t>0.00%</t>
        </is>
      </c>
    </row>
    <row r="50">
      <c r="A50" s="4" t="inlineStr">
        <is>
          <t>Consultants [Member]</t>
        </is>
      </c>
    </row>
    <row r="51">
      <c r="A51" s="3" t="inlineStr">
        <is>
          <t>Stockholders' Equity (Details) [Line Items]</t>
        </is>
      </c>
    </row>
    <row r="52">
      <c r="A52" s="4" t="inlineStr">
        <is>
          <t>Aggregate fair value of options (in Dollars)</t>
        </is>
      </c>
      <c r="C52" s="6" t="n">
        <v>891265</v>
      </c>
      <c r="D52" s="6" t="n">
        <v>212219</v>
      </c>
      <c r="E52" s="6" t="n">
        <v>10600000</v>
      </c>
      <c r="F52" s="6" t="n">
        <v>2860000</v>
      </c>
      <c r="I52" s="6" t="n">
        <v>2500000</v>
      </c>
      <c r="O52" s="6" t="n">
        <v>211653</v>
      </c>
      <c r="P52" s="6" t="n">
        <v>190401</v>
      </c>
    </row>
    <row r="53">
      <c r="A53" s="4" t="inlineStr">
        <is>
          <t>Discount rate</t>
        </is>
      </c>
      <c r="C53" s="4" t="inlineStr">
        <is>
          <t>1.10%</t>
        </is>
      </c>
      <c r="D53" s="4" t="inlineStr">
        <is>
          <t>0.43%</t>
        </is>
      </c>
      <c r="E53" s="4" t="inlineStr">
        <is>
          <t>0.59%</t>
        </is>
      </c>
      <c r="F53" s="4" t="inlineStr">
        <is>
          <t>0.37%</t>
        </is>
      </c>
      <c r="I53" s="4" t="inlineStr">
        <is>
          <t>0.26%</t>
        </is>
      </c>
      <c r="O53" s="4" t="inlineStr">
        <is>
          <t>0.43%</t>
        </is>
      </c>
      <c r="P53" s="4" t="inlineStr">
        <is>
          <t>0.47%</t>
        </is>
      </c>
    </row>
    <row r="54">
      <c r="A54" s="4" t="inlineStr">
        <is>
          <t>Expected life term</t>
        </is>
      </c>
      <c r="C54" s="4" t="inlineStr">
        <is>
          <t>6 years 3 months</t>
        </is>
      </c>
      <c r="D54" s="4" t="inlineStr">
        <is>
          <t>3 years</t>
        </is>
      </c>
      <c r="E54" s="4" t="inlineStr">
        <is>
          <t>6 years 3 months</t>
        </is>
      </c>
      <c r="F54" s="4" t="inlineStr">
        <is>
          <t>5 years</t>
        </is>
      </c>
      <c r="I54" s="4" t="inlineStr">
        <is>
          <t>2 years 6 months</t>
        </is>
      </c>
      <c r="O54" s="4" t="inlineStr">
        <is>
          <t>3 years</t>
        </is>
      </c>
      <c r="P54" s="4" t="inlineStr">
        <is>
          <t>3 years</t>
        </is>
      </c>
    </row>
    <row r="55">
      <c r="A55" s="4" t="inlineStr">
        <is>
          <t>Expected volatility rate</t>
        </is>
      </c>
      <c r="C55" s="4" t="inlineStr">
        <is>
          <t>99.00%</t>
        </is>
      </c>
      <c r="D55" s="4" t="inlineStr">
        <is>
          <t>99.00%</t>
        </is>
      </c>
      <c r="E55" s="4" t="inlineStr">
        <is>
          <t>101.00%</t>
        </is>
      </c>
      <c r="F55" s="4" t="inlineStr">
        <is>
          <t>105.00%</t>
        </is>
      </c>
      <c r="I55" s="4" t="inlineStr">
        <is>
          <t>118.00%</t>
        </is>
      </c>
      <c r="O55" s="4" t="inlineStr">
        <is>
          <t>100.00%</t>
        </is>
      </c>
      <c r="P55" s="4" t="inlineStr">
        <is>
          <t>100.00%</t>
        </is>
      </c>
    </row>
    <row r="56">
      <c r="A56" s="4" t="inlineStr">
        <is>
          <t>Expected dividends rate</t>
        </is>
      </c>
      <c r="C56" s="4" t="inlineStr">
        <is>
          <t>0.00%</t>
        </is>
      </c>
      <c r="D56" s="4" t="inlineStr">
        <is>
          <t>0.00%</t>
        </is>
      </c>
      <c r="E56" s="4" t="inlineStr">
        <is>
          <t>0.00%</t>
        </is>
      </c>
      <c r="F56" s="4" t="inlineStr">
        <is>
          <t>0.00%</t>
        </is>
      </c>
      <c r="I56" s="4" t="inlineStr">
        <is>
          <t>0.00%</t>
        </is>
      </c>
      <c r="O56" s="4" t="inlineStr">
        <is>
          <t>0.00%</t>
        </is>
      </c>
      <c r="P56" s="4" t="inlineStr">
        <is>
          <t>0.00%</t>
        </is>
      </c>
    </row>
    <row r="57">
      <c r="A57" s="4" t="inlineStr">
        <is>
          <t>Number of granted warrants (in Shares)</t>
        </is>
      </c>
      <c r="C57" s="5" t="n">
        <v>42000</v>
      </c>
      <c r="D57" s="5" t="n">
        <v>10000</v>
      </c>
      <c r="E57" s="5" t="n">
        <v>400000</v>
      </c>
      <c r="F57" s="5" t="n">
        <v>108000</v>
      </c>
      <c r="I57" s="5" t="n">
        <v>120000</v>
      </c>
      <c r="O57" s="5" t="n">
        <v>10000</v>
      </c>
      <c r="P57" s="5" t="n">
        <v>10000</v>
      </c>
    </row>
    <row r="58">
      <c r="A58" s="4" t="inlineStr">
        <is>
          <t>Exercise price per share (in Dollars per share)</t>
        </is>
      </c>
      <c r="C58" s="8" t="n">
        <v>26.74</v>
      </c>
      <c r="D58" s="8" t="n">
        <v>34.77</v>
      </c>
      <c r="E58" s="8" t="n">
        <v>33.43</v>
      </c>
      <c r="F58" s="8" t="n">
        <v>34.87</v>
      </c>
      <c r="I58" s="8" t="n">
        <v>31.59</v>
      </c>
      <c r="O58" s="8" t="n">
        <v>34.35</v>
      </c>
      <c r="P58" s="9" t="n">
        <v>30.9</v>
      </c>
    </row>
    <row r="59">
      <c r="A59" s="4" t="inlineStr">
        <is>
          <t>Term year</t>
        </is>
      </c>
      <c r="C59" s="4" t="inlineStr">
        <is>
          <t>10 years</t>
        </is>
      </c>
      <c r="D59" s="4" t="inlineStr">
        <is>
          <t>5 years</t>
        </is>
      </c>
      <c r="E59" s="4" t="inlineStr">
        <is>
          <t>10 years</t>
        </is>
      </c>
      <c r="F59" s="4" t="inlineStr">
        <is>
          <t>5 years</t>
        </is>
      </c>
      <c r="I59" s="4" t="inlineStr">
        <is>
          <t>5 years</t>
        </is>
      </c>
      <c r="O59" s="4" t="inlineStr">
        <is>
          <t>5 years</t>
        </is>
      </c>
      <c r="P59" s="4" t="inlineStr">
        <is>
          <t>5 years</t>
        </is>
      </c>
    </row>
    <row r="60">
      <c r="A60" s="4" t="inlineStr">
        <is>
          <t>Vesting period</t>
        </is>
      </c>
      <c r="D60" s="4" t="inlineStr">
        <is>
          <t>1 year</t>
        </is>
      </c>
      <c r="E60" s="4" t="inlineStr">
        <is>
          <t>4 years</t>
        </is>
      </c>
      <c r="O60" s="4" t="inlineStr">
        <is>
          <t>1 year</t>
        </is>
      </c>
      <c r="P60" s="4" t="inlineStr">
        <is>
          <t>1 year</t>
        </is>
      </c>
    </row>
    <row r="61">
      <c r="A61" s="4" t="inlineStr">
        <is>
          <t>Arbormentis, LLC [Member]</t>
        </is>
      </c>
    </row>
    <row r="62">
      <c r="A62" s="3" t="inlineStr">
        <is>
          <t>Stockholders' Equity (Details) [Line Items]</t>
        </is>
      </c>
    </row>
    <row r="63">
      <c r="A63" s="4" t="inlineStr">
        <is>
          <t>Aggregate fair value of options (in Dollars)</t>
        </is>
      </c>
      <c r="N63" s="6" t="n">
        <v>10241599</v>
      </c>
    </row>
    <row r="64">
      <c r="A64" s="4" t="inlineStr">
        <is>
          <t>Discount rate</t>
        </is>
      </c>
      <c r="N64" s="4" t="inlineStr">
        <is>
          <t>0.48%</t>
        </is>
      </c>
    </row>
    <row r="65">
      <c r="A65" s="4" t="inlineStr">
        <is>
          <t>Expected life term</t>
        </is>
      </c>
      <c r="N65" s="4" t="inlineStr">
        <is>
          <t>3 years 6 months</t>
        </is>
      </c>
    </row>
    <row r="66">
      <c r="A66" s="4" t="inlineStr">
        <is>
          <t>Expected volatility rate</t>
        </is>
      </c>
      <c r="N66" s="4" t="inlineStr">
        <is>
          <t>101.00%</t>
        </is>
      </c>
    </row>
    <row r="67">
      <c r="A67" s="4" t="inlineStr">
        <is>
          <t>Expected dividends rate</t>
        </is>
      </c>
      <c r="N67" s="4" t="inlineStr">
        <is>
          <t>0.00%</t>
        </is>
      </c>
    </row>
    <row r="68">
      <c r="A68" s="4" t="inlineStr">
        <is>
          <t>Number of granted warrants (in Shares)</t>
        </is>
      </c>
      <c r="N68" s="5" t="n">
        <v>500000</v>
      </c>
    </row>
    <row r="69">
      <c r="A69" s="4" t="inlineStr">
        <is>
          <t>Exercise price per share (in Dollars per share)</t>
        </is>
      </c>
      <c r="N69" s="8" t="n">
        <v>31.17</v>
      </c>
    </row>
    <row r="70">
      <c r="A70" s="4" t="inlineStr">
        <is>
          <t>Term year</t>
        </is>
      </c>
      <c r="N70" s="4" t="inlineStr">
        <is>
          <t>7 years</t>
        </is>
      </c>
    </row>
    <row r="71">
      <c r="A71" s="4" t="inlineStr">
        <is>
          <t>Consultant One [Member]</t>
        </is>
      </c>
    </row>
    <row r="72">
      <c r="A72" s="3" t="inlineStr">
        <is>
          <t>Stockholders' Equity (Details) [Line Items]</t>
        </is>
      </c>
    </row>
    <row r="73">
      <c r="A73" s="4" t="inlineStr">
        <is>
          <t>Aggregate fair value of options (in Dollars)</t>
        </is>
      </c>
      <c r="F73" s="6" t="n">
        <v>479000</v>
      </c>
      <c r="H73" s="6" t="n">
        <v>48000</v>
      </c>
    </row>
    <row r="74">
      <c r="A74" s="4" t="inlineStr">
        <is>
          <t>Discount rate</t>
        </is>
      </c>
      <c r="F74" s="4" t="inlineStr">
        <is>
          <t>0.37%</t>
        </is>
      </c>
      <c r="H74" s="4" t="inlineStr">
        <is>
          <t>0.27%</t>
        </is>
      </c>
    </row>
    <row r="75">
      <c r="A75" s="4" t="inlineStr">
        <is>
          <t>Expected life term</t>
        </is>
      </c>
      <c r="F75" s="4" t="inlineStr">
        <is>
          <t>3 years 9 months</t>
        </is>
      </c>
      <c r="H75" s="4" t="inlineStr">
        <is>
          <t>2 years 6 months</t>
        </is>
      </c>
    </row>
    <row r="76">
      <c r="A76" s="4" t="inlineStr">
        <is>
          <t>Expected volatility rate</t>
        </is>
      </c>
      <c r="F76" s="4" t="inlineStr">
        <is>
          <t>105.00%</t>
        </is>
      </c>
      <c r="H76" s="4" t="inlineStr">
        <is>
          <t>116.00%</t>
        </is>
      </c>
    </row>
    <row r="77">
      <c r="A77" s="4" t="inlineStr">
        <is>
          <t>Expected dividends rate</t>
        </is>
      </c>
      <c r="F77" s="4" t="inlineStr">
        <is>
          <t>0.00%</t>
        </is>
      </c>
      <c r="H77" s="4" t="inlineStr">
        <is>
          <t>0.00%</t>
        </is>
      </c>
    </row>
    <row r="78">
      <c r="A78" s="4" t="inlineStr">
        <is>
          <t>Number of granted warrants (in Shares)</t>
        </is>
      </c>
      <c r="F78" s="5" t="n">
        <v>20000</v>
      </c>
      <c r="H78" s="5" t="n">
        <v>2000</v>
      </c>
    </row>
    <row r="79">
      <c r="A79" s="4" t="inlineStr">
        <is>
          <t>Exercise price per share (in Dollars per share)</t>
        </is>
      </c>
      <c r="F79" s="8" t="n">
        <v>34.87</v>
      </c>
      <c r="H79" s="8" t="n">
        <v>37.67</v>
      </c>
    </row>
    <row r="80">
      <c r="A80" s="4" t="inlineStr">
        <is>
          <t>Term year</t>
        </is>
      </c>
      <c r="F80" s="4" t="inlineStr">
        <is>
          <t>5 years</t>
        </is>
      </c>
      <c r="H80" s="4" t="inlineStr">
        <is>
          <t>5 years</t>
        </is>
      </c>
    </row>
    <row r="81">
      <c r="A81" s="4" t="inlineStr">
        <is>
          <t>Vesting period</t>
        </is>
      </c>
      <c r="F81" s="4" t="inlineStr">
        <is>
          <t>4 years</t>
        </is>
      </c>
    </row>
    <row r="82">
      <c r="A82" s="4" t="inlineStr">
        <is>
          <t>Underwriters [Member]</t>
        </is>
      </c>
    </row>
    <row r="83">
      <c r="A83" s="3" t="inlineStr">
        <is>
          <t>Stockholders' Equity (Details) [Line Items]</t>
        </is>
      </c>
    </row>
    <row r="84">
      <c r="A84" s="4" t="inlineStr">
        <is>
          <t>Price per share (in Dollars per share)</t>
        </is>
      </c>
      <c r="T84" s="8" t="n">
        <v>15.98</v>
      </c>
    </row>
    <row r="85">
      <c r="A85" s="4" t="inlineStr">
        <is>
          <t>Stock Options [Member]</t>
        </is>
      </c>
    </row>
    <row r="86">
      <c r="A86" s="3" t="inlineStr">
        <is>
          <t>Stockholders' Equity (Details) [Line Items]</t>
        </is>
      </c>
    </row>
    <row r="87">
      <c r="A87" s="4" t="inlineStr">
        <is>
          <t>Vesting period</t>
        </is>
      </c>
      <c r="E87" s="4" t="inlineStr">
        <is>
          <t>4 years</t>
        </is>
      </c>
      <c r="Q87" s="4" t="inlineStr">
        <is>
          <t>4 years</t>
        </is>
      </c>
    </row>
    <row r="88">
      <c r="A88" s="4" t="inlineStr">
        <is>
          <t>Options awarded (in Shares)</t>
        </is>
      </c>
      <c r="E88" s="5" t="n">
        <v>1490000</v>
      </c>
      <c r="Q88" s="5" t="n">
        <v>25000</v>
      </c>
    </row>
    <row r="89">
      <c r="A89" s="4" t="inlineStr">
        <is>
          <t>Exercise price (in Dollars per share)</t>
        </is>
      </c>
      <c r="E89" s="8" t="n">
        <v>33.43</v>
      </c>
      <c r="Q89" s="8" t="n">
        <v>35.15</v>
      </c>
    </row>
    <row r="90">
      <c r="A90" s="4" t="inlineStr">
        <is>
          <t>Term</t>
        </is>
      </c>
      <c r="E90" s="4" t="inlineStr">
        <is>
          <t>10 years</t>
        </is>
      </c>
      <c r="Q90" s="4" t="inlineStr">
        <is>
          <t>10 years</t>
        </is>
      </c>
    </row>
    <row r="91">
      <c r="A91" s="4" t="inlineStr">
        <is>
          <t>Vesting Period Four [Member] | Black-Scholes Option Pricing Model [Member]</t>
        </is>
      </c>
    </row>
    <row r="92">
      <c r="A92" s="3" t="inlineStr">
        <is>
          <t>Stockholders' Equity (Details) [Line Items]</t>
        </is>
      </c>
    </row>
    <row r="93">
      <c r="A93" s="4" t="inlineStr">
        <is>
          <t>Expected dividends rate</t>
        </is>
      </c>
      <c r="L93" s="4" t="inlineStr">
        <is>
          <t>0.00%</t>
        </is>
      </c>
    </row>
    <row r="94">
      <c r="A94" s="4" t="inlineStr">
        <is>
          <t>Minimum [Member]</t>
        </is>
      </c>
    </row>
    <row r="95">
      <c r="A95" s="3" t="inlineStr">
        <is>
          <t>Stockholders' Equity (Details) [Line Items]</t>
        </is>
      </c>
    </row>
    <row r="96">
      <c r="A96" s="4" t="inlineStr">
        <is>
          <t>Vesting period</t>
        </is>
      </c>
      <c r="K96" s="4" t="inlineStr">
        <is>
          <t>1 year</t>
        </is>
      </c>
    </row>
    <row r="97">
      <c r="A97" s="4" t="inlineStr">
        <is>
          <t>Discount rate</t>
        </is>
      </c>
      <c r="R97" s="4" t="inlineStr">
        <is>
          <t>0.59%</t>
        </is>
      </c>
      <c r="S97" s="4" t="inlineStr">
        <is>
          <t>0.36%</t>
        </is>
      </c>
    </row>
    <row r="98">
      <c r="A98" s="4" t="inlineStr">
        <is>
          <t>Expected life term</t>
        </is>
      </c>
      <c r="R98" s="4" t="inlineStr">
        <is>
          <t>5 years</t>
        </is>
      </c>
    </row>
    <row r="99">
      <c r="A99" s="4" t="inlineStr">
        <is>
          <t>Expected volatility rate</t>
        </is>
      </c>
      <c r="R99" s="4" t="inlineStr">
        <is>
          <t>97.00%</t>
        </is>
      </c>
      <c r="S99" s="4" t="inlineStr">
        <is>
          <t>101.00%</t>
        </is>
      </c>
    </row>
    <row r="100">
      <c r="A100" s="4" t="inlineStr">
        <is>
          <t>Minimum [Member] | Black-Scholes Option Pricing Model [Member]</t>
        </is>
      </c>
    </row>
    <row r="101">
      <c r="A101" s="3" t="inlineStr">
        <is>
          <t>Stockholders' Equity (Details) [Line Items]</t>
        </is>
      </c>
    </row>
    <row r="102">
      <c r="A102" s="4" t="inlineStr">
        <is>
          <t>Discount rate</t>
        </is>
      </c>
      <c r="K102" s="4" t="inlineStr">
        <is>
          <t>1.23%</t>
        </is>
      </c>
    </row>
    <row r="103">
      <c r="A103" s="4" t="inlineStr">
        <is>
          <t>Expected life term</t>
        </is>
      </c>
      <c r="K103" s="4" t="inlineStr">
        <is>
          <t>5 years 6 months</t>
        </is>
      </c>
    </row>
    <row r="104">
      <c r="A104" s="4" t="inlineStr">
        <is>
          <t>Expected volatility rate</t>
        </is>
      </c>
      <c r="K104" s="4" t="inlineStr">
        <is>
          <t>96.00%</t>
        </is>
      </c>
    </row>
    <row r="105">
      <c r="A105" s="4" t="inlineStr">
        <is>
          <t>Minimum [Member] | Vesting Period One to Four [Member]</t>
        </is>
      </c>
    </row>
    <row r="106">
      <c r="A106" s="3" t="inlineStr">
        <is>
          <t>Stockholders' Equity (Details) [Line Items]</t>
        </is>
      </c>
    </row>
    <row r="107">
      <c r="A107" s="4" t="inlineStr">
        <is>
          <t>Expected life term</t>
        </is>
      </c>
      <c r="L107" s="4" t="inlineStr">
        <is>
          <t>5 years 2 months 12 days</t>
        </is>
      </c>
    </row>
    <row r="108">
      <c r="A108" s="4" t="inlineStr">
        <is>
          <t>Expected volatility rate</t>
        </is>
      </c>
      <c r="L108" s="4" t="inlineStr">
        <is>
          <t>97.00%</t>
        </is>
      </c>
    </row>
    <row r="109">
      <c r="A109" s="4" t="inlineStr">
        <is>
          <t>Minimum [Member] | Vesting Period One to Four [Member] | Black-Scholes Option Pricing Model [Member]</t>
        </is>
      </c>
    </row>
    <row r="110">
      <c r="A110" s="3" t="inlineStr">
        <is>
          <t>Stockholders' Equity (Details) [Line Items]</t>
        </is>
      </c>
    </row>
    <row r="111">
      <c r="A111" s="4" t="inlineStr">
        <is>
          <t>Discount rate</t>
        </is>
      </c>
      <c r="L111" s="4" t="inlineStr">
        <is>
          <t>1.18%</t>
        </is>
      </c>
    </row>
    <row r="112">
      <c r="A112" s="4" t="inlineStr">
        <is>
          <t>Maximum [Member]</t>
        </is>
      </c>
    </row>
    <row r="113">
      <c r="A113" s="3" t="inlineStr">
        <is>
          <t>Stockholders' Equity (Details) [Line Items]</t>
        </is>
      </c>
    </row>
    <row r="114">
      <c r="A114" s="4" t="inlineStr">
        <is>
          <t>Vesting period</t>
        </is>
      </c>
      <c r="K114" s="4" t="inlineStr">
        <is>
          <t>4 years</t>
        </is>
      </c>
    </row>
    <row r="115">
      <c r="A115" s="4" t="inlineStr">
        <is>
          <t>Discount rate</t>
        </is>
      </c>
      <c r="R115" s="4" t="inlineStr">
        <is>
          <t>1.31%</t>
        </is>
      </c>
      <c r="S115" s="4" t="inlineStr">
        <is>
          <t>0.83%</t>
        </is>
      </c>
    </row>
    <row r="116">
      <c r="A116" s="4" t="inlineStr">
        <is>
          <t>Expected life term</t>
        </is>
      </c>
      <c r="R116" s="4" t="inlineStr">
        <is>
          <t>6 years 3 months</t>
        </is>
      </c>
    </row>
    <row r="117">
      <c r="A117" s="4" t="inlineStr">
        <is>
          <t>Expected volatility rate</t>
        </is>
      </c>
      <c r="R117" s="4" t="inlineStr">
        <is>
          <t>101.00%</t>
        </is>
      </c>
      <c r="S117" s="4" t="inlineStr">
        <is>
          <t>108.00%</t>
        </is>
      </c>
    </row>
    <row r="118">
      <c r="A118" s="4" t="inlineStr">
        <is>
          <t>Maximum [Member] | Black-Scholes Option Pricing Model [Member]</t>
        </is>
      </c>
    </row>
    <row r="119">
      <c r="A119" s="3" t="inlineStr">
        <is>
          <t>Stockholders' Equity (Details) [Line Items]</t>
        </is>
      </c>
    </row>
    <row r="120">
      <c r="A120" s="4" t="inlineStr">
        <is>
          <t>Discount rate</t>
        </is>
      </c>
      <c r="K120" s="4" t="inlineStr">
        <is>
          <t>1.31%</t>
        </is>
      </c>
    </row>
    <row r="121">
      <c r="A121" s="4" t="inlineStr">
        <is>
          <t>Expected life term</t>
        </is>
      </c>
      <c r="K121" s="4" t="inlineStr">
        <is>
          <t>6 years 3 months</t>
        </is>
      </c>
    </row>
    <row r="122">
      <c r="A122" s="4" t="inlineStr">
        <is>
          <t>Expected volatility rate</t>
        </is>
      </c>
      <c r="K122" s="4" t="inlineStr">
        <is>
          <t>98.00%</t>
        </is>
      </c>
    </row>
    <row r="123">
      <c r="A123" s="4" t="inlineStr">
        <is>
          <t>Maximum [Member] | Vesting Period One to Four [Member]</t>
        </is>
      </c>
    </row>
    <row r="124">
      <c r="A124" s="3" t="inlineStr">
        <is>
          <t>Stockholders' Equity (Details) [Line Items]</t>
        </is>
      </c>
    </row>
    <row r="125">
      <c r="A125" s="4" t="inlineStr">
        <is>
          <t>Vesting period</t>
        </is>
      </c>
      <c r="L125" s="4" t="inlineStr">
        <is>
          <t>1 year</t>
        </is>
      </c>
    </row>
    <row r="126">
      <c r="A126" s="4" t="inlineStr">
        <is>
          <t>Expected life term</t>
        </is>
      </c>
      <c r="L126" s="4" t="inlineStr">
        <is>
          <t>5 years</t>
        </is>
      </c>
    </row>
    <row r="127">
      <c r="A127" s="4" t="inlineStr">
        <is>
          <t>Maximum [Member] | Vesting Period One to Four [Member] | Black-Scholes Option Pricing Model [Member]</t>
        </is>
      </c>
    </row>
    <row r="128">
      <c r="A128" s="3" t="inlineStr">
        <is>
          <t>Stockholders' Equity (Details) [Line Items]</t>
        </is>
      </c>
    </row>
    <row r="129">
      <c r="A129" s="4" t="inlineStr">
        <is>
          <t>Aggregate fair value of options (in Dollars)</t>
        </is>
      </c>
      <c r="L129" s="9" t="n">
        <v>81.59999999999999</v>
      </c>
    </row>
    <row r="130">
      <c r="A130" s="4" t="inlineStr">
        <is>
          <t>Discount rate</t>
        </is>
      </c>
      <c r="L130" s="4" t="inlineStr">
        <is>
          <t>1.26%</t>
        </is>
      </c>
    </row>
    <row r="131">
      <c r="A131" s="4" t="inlineStr">
        <is>
          <t>Expected volatility rate</t>
        </is>
      </c>
      <c r="L131" s="4" t="inlineStr">
        <is>
          <t>99.00%</t>
        </is>
      </c>
    </row>
    <row r="132">
      <c r="A132" s="4" t="inlineStr">
        <is>
          <t>Maximum [Member] | Vesting Period One to Four [Member] | Stock Options [Member]</t>
        </is>
      </c>
    </row>
    <row r="133">
      <c r="A133" s="3" t="inlineStr">
        <is>
          <t>Stockholders' Equity (Details) [Line Items]</t>
        </is>
      </c>
    </row>
    <row r="134">
      <c r="A134" s="4" t="inlineStr">
        <is>
          <t>Vesting period</t>
        </is>
      </c>
      <c r="L134" s="4" t="inlineStr">
        <is>
          <t>4 years</t>
        </is>
      </c>
    </row>
    <row r="135">
      <c r="A135" s="4" t="inlineStr">
        <is>
          <t>Options awarded (in Shares)</t>
        </is>
      </c>
      <c r="L135" s="5" t="n">
        <v>5477004</v>
      </c>
    </row>
    <row r="136">
      <c r="A136" s="4" t="inlineStr">
        <is>
          <t>Exercise price (in Dollars per share)</t>
        </is>
      </c>
      <c r="L136" s="8" t="n">
        <v>19.03</v>
      </c>
    </row>
    <row r="137">
      <c r="A137" s="4" t="inlineStr">
        <is>
          <t>Term</t>
        </is>
      </c>
      <c r="L137" s="4" t="inlineStr">
        <is>
          <t>10 years</t>
        </is>
      </c>
    </row>
    <row r="138">
      <c r="A138" s="4" t="inlineStr">
        <is>
          <t>Common Stock [Member]</t>
        </is>
      </c>
    </row>
    <row r="139">
      <c r="A139" s="3" t="inlineStr">
        <is>
          <t>Stockholders' Equity (Details) [Line Items]</t>
        </is>
      </c>
    </row>
    <row r="140">
      <c r="A140" s="4" t="inlineStr">
        <is>
          <t>Common stock issued (in Shares)</t>
        </is>
      </c>
      <c r="R140" s="5" t="n">
        <v>433856</v>
      </c>
      <c r="S140" s="5" t="n">
        <v>1159989</v>
      </c>
    </row>
    <row r="141">
      <c r="A141" s="4" t="inlineStr">
        <is>
          <t>Shares of common stock (in Shares)</t>
        </is>
      </c>
      <c r="J141" s="5" t="n">
        <v>174619</v>
      </c>
      <c r="R141" s="5" t="n">
        <v>174619</v>
      </c>
      <c r="S141" s="5" t="n">
        <v>155558</v>
      </c>
    </row>
    <row r="142">
      <c r="A142" s="4" t="inlineStr">
        <is>
          <t>Issued of common stock (in Shares)</t>
        </is>
      </c>
      <c r="J142" s="5" t="n">
        <v>0</v>
      </c>
      <c r="R142" s="5" t="n">
        <v>0</v>
      </c>
      <c r="S142" s="5" t="n">
        <v>98370</v>
      </c>
    </row>
    <row r="143">
      <c r="A143" s="4" t="inlineStr">
        <is>
          <t>Exercised common shares issued (in Shares)</t>
        </is>
      </c>
      <c r="R143" s="5" t="n">
        <v>668431</v>
      </c>
      <c r="S143" s="5" t="n">
        <v>735514</v>
      </c>
    </row>
    <row r="144">
      <c r="A144" s="4" t="inlineStr">
        <is>
          <t>Additional compensation expense (in Dollars)</t>
        </is>
      </c>
      <c r="R144" s="4" t="inlineStr">
        <is>
          <t xml:space="preserve"> </t>
        </is>
      </c>
      <c r="S144" s="4" t="inlineStr">
        <is>
          <t xml:space="preserve"> </t>
        </is>
      </c>
    </row>
    <row r="145">
      <c r="A145" s="4" t="inlineStr">
        <is>
          <t>Common Stock [Member] | Jefferies LLC [Member]</t>
        </is>
      </c>
    </row>
    <row r="146">
      <c r="A146" s="3" t="inlineStr">
        <is>
          <t>Stockholders' Equity (Details) [Line Items]</t>
        </is>
      </c>
    </row>
    <row r="147">
      <c r="A147" s="4" t="inlineStr">
        <is>
          <t>Shares of common stock (in Shares)</t>
        </is>
      </c>
      <c r="J147" s="5" t="n">
        <v>651674</v>
      </c>
      <c r="R147" s="5" t="n">
        <v>651674</v>
      </c>
      <c r="S147" s="5" t="n">
        <v>427700</v>
      </c>
    </row>
    <row r="148">
      <c r="A148" s="4" t="inlineStr">
        <is>
          <t>Net cash proceeds (in Dollars)</t>
        </is>
      </c>
      <c r="R148" s="6" t="n">
        <v>23416036</v>
      </c>
      <c r="S148" s="6" t="n">
        <v>19791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changes in options outstanding - USD ($)</t>
        </is>
      </c>
      <c r="B1" s="2" t="inlineStr">
        <is>
          <t>12 Months Ended</t>
        </is>
      </c>
    </row>
    <row r="2">
      <c r="B2" s="2" t="inlineStr">
        <is>
          <t>Dec. 31, 2021</t>
        </is>
      </c>
      <c r="C2" s="2" t="inlineStr">
        <is>
          <t>Dec. 31, 2020</t>
        </is>
      </c>
    </row>
    <row r="3">
      <c r="A3" s="3" t="inlineStr">
        <is>
          <t>Schedule of changes in options outstanding [Abstract]</t>
        </is>
      </c>
    </row>
    <row r="4">
      <c r="A4" s="4" t="inlineStr">
        <is>
          <t>Number of Shares, Outstanding and expected to vest, Beginning balance</t>
        </is>
      </c>
      <c r="B4" s="5" t="n">
        <v>3905737</v>
      </c>
      <c r="C4" s="5" t="n">
        <v>3615602</v>
      </c>
    </row>
    <row r="5">
      <c r="A5" s="4" t="inlineStr">
        <is>
          <t>Weighted Average Exercise Price Per Share, Outstanding and expected to vest, Beginning balance</t>
        </is>
      </c>
      <c r="B5" s="8" t="n">
        <v>24.32</v>
      </c>
      <c r="C5" s="8" t="n">
        <v>19.96</v>
      </c>
    </row>
    <row r="6">
      <c r="A6" s="4" t="inlineStr">
        <is>
          <t>Weighted Average Remaining Contractual Term (Years), Beginning balance</t>
        </is>
      </c>
      <c r="C6" s="4" t="inlineStr">
        <is>
          <t>9 years 2 months 12 days</t>
        </is>
      </c>
    </row>
    <row r="7">
      <c r="A7" s="4" t="inlineStr">
        <is>
          <t>Aggregate Intrinsic Value, Outstanding and expected to vest, Beginning balance</t>
        </is>
      </c>
      <c r="B7" s="6" t="n">
        <v>48952339</v>
      </c>
      <c r="C7" s="6" t="n">
        <v>74837043</v>
      </c>
    </row>
    <row r="8">
      <c r="A8" s="4" t="inlineStr">
        <is>
          <t>Number of Shares, Granted</t>
        </is>
      </c>
      <c r="B8" s="5" t="n">
        <v>7057004</v>
      </c>
      <c r="C8" s="5" t="n">
        <v>1000000</v>
      </c>
    </row>
    <row r="9">
      <c r="A9" s="4" t="inlineStr">
        <is>
          <t>Weighted Average Exercise Price Per Share, Granted</t>
        </is>
      </c>
      <c r="B9" s="8" t="n">
        <v>21.15</v>
      </c>
      <c r="C9" s="9" t="n">
        <v>39.5</v>
      </c>
    </row>
    <row r="10">
      <c r="A10" s="4" t="inlineStr">
        <is>
          <t>Weighted Average Remaining Contractual Term (Years), Granted</t>
        </is>
      </c>
      <c r="B10" s="4" t="inlineStr">
        <is>
          <t>9 years 9 months 18 days</t>
        </is>
      </c>
      <c r="C10" s="4" t="inlineStr">
        <is>
          <t>9 years 3 months 18 days</t>
        </is>
      </c>
    </row>
    <row r="11">
      <c r="A11" s="4" t="inlineStr">
        <is>
          <t>Aggregate Intrinsic Value, Outstanding and expected to vest, Granted</t>
        </is>
      </c>
      <c r="B11" s="4" t="inlineStr">
        <is>
          <t xml:space="preserve"> </t>
        </is>
      </c>
      <c r="C11" s="4" t="inlineStr">
        <is>
          <t xml:space="preserve"> </t>
        </is>
      </c>
    </row>
    <row r="12">
      <c r="A12" s="4" t="inlineStr">
        <is>
          <t>Number of Shares, Exercised</t>
        </is>
      </c>
      <c r="B12" s="5" t="n">
        <v>-174619</v>
      </c>
      <c r="C12" s="5" t="n">
        <v>-253927</v>
      </c>
    </row>
    <row r="13">
      <c r="A13" s="4" t="inlineStr">
        <is>
          <t>Weighted Average Exercise Price Per Share, Exercised</t>
        </is>
      </c>
      <c r="B13" s="4" t="inlineStr">
        <is>
          <t xml:space="preserve"> </t>
        </is>
      </c>
      <c r="C13" s="4" t="inlineStr">
        <is>
          <t xml:space="preserve"> </t>
        </is>
      </c>
    </row>
    <row r="14">
      <c r="A14" s="4" t="inlineStr">
        <is>
          <t>Weighted Average Remaining Contractual Term (Years), Exercised</t>
        </is>
      </c>
      <c r="B14" s="4" t="inlineStr">
        <is>
          <t xml:space="preserve"> </t>
        </is>
      </c>
      <c r="C14" s="4" t="inlineStr">
        <is>
          <t xml:space="preserve"> </t>
        </is>
      </c>
    </row>
    <row r="15">
      <c r="A15" s="4" t="inlineStr">
        <is>
          <t>Aggregate Intrinsic Value, Outstanding and expected to vest, Exercised</t>
        </is>
      </c>
      <c r="B15" s="4" t="inlineStr">
        <is>
          <t xml:space="preserve"> </t>
        </is>
      </c>
      <c r="C15" s="4" t="inlineStr">
        <is>
          <t xml:space="preserve"> </t>
        </is>
      </c>
    </row>
    <row r="16">
      <c r="A16" s="4" t="inlineStr">
        <is>
          <t>Number of Shares, Forfeited</t>
        </is>
      </c>
      <c r="B16" s="5" t="n">
        <v>-457500</v>
      </c>
      <c r="C16" s="5" t="n">
        <v>-455938</v>
      </c>
    </row>
    <row r="17">
      <c r="A17" s="4" t="inlineStr">
        <is>
          <t>Weighted Average Exercise Price Per Share, Forfeited</t>
        </is>
      </c>
      <c r="B17" s="4" t="inlineStr">
        <is>
          <t xml:space="preserve"> </t>
        </is>
      </c>
      <c r="C17" s="4" t="inlineStr">
        <is>
          <t xml:space="preserve"> </t>
        </is>
      </c>
    </row>
    <row r="18">
      <c r="A18" s="4" t="inlineStr">
        <is>
          <t>Weighted Average Remaining Contractual Term (Years), Forfeited</t>
        </is>
      </c>
      <c r="B18" s="4" t="inlineStr">
        <is>
          <t xml:space="preserve"> </t>
        </is>
      </c>
      <c r="C18" s="4" t="inlineStr">
        <is>
          <t xml:space="preserve"> </t>
        </is>
      </c>
    </row>
    <row r="19">
      <c r="A19" s="4" t="inlineStr">
        <is>
          <t>Aggregate Intrinsic Value, Outstanding and expected to vest, Forfeited</t>
        </is>
      </c>
      <c r="B19" s="4" t="inlineStr">
        <is>
          <t xml:space="preserve"> </t>
        </is>
      </c>
      <c r="C19" s="4" t="inlineStr">
        <is>
          <t xml:space="preserve"> </t>
        </is>
      </c>
    </row>
    <row r="20">
      <c r="A20" s="4" t="inlineStr">
        <is>
          <t>Number of Shares, Outstanding and expected to vest, Ending balance</t>
        </is>
      </c>
      <c r="B20" s="5" t="n">
        <v>10330622</v>
      </c>
      <c r="C20" s="5" t="n">
        <v>3905737</v>
      </c>
    </row>
    <row r="21">
      <c r="A21" s="4" t="inlineStr">
        <is>
          <t>Weighted Average Exercise Price Per Share, Outstanding and expected to vest, Ending balance</t>
        </is>
      </c>
      <c r="B21" s="8" t="n">
        <v>22.52</v>
      </c>
      <c r="C21" s="8" t="n">
        <v>24.32</v>
      </c>
    </row>
    <row r="22">
      <c r="A22" s="4" t="inlineStr">
        <is>
          <t>Weighted Average Remaining Contractual Term (Years), Ending balance</t>
        </is>
      </c>
      <c r="B22" s="4" t="inlineStr">
        <is>
          <t>9 years</t>
        </is>
      </c>
      <c r="C22" s="4" t="inlineStr">
        <is>
          <t>8 years 4 months 24 days</t>
        </is>
      </c>
    </row>
    <row r="23">
      <c r="A23" s="4" t="inlineStr">
        <is>
          <t>Aggregate Intrinsic Value, Outstanding and expected to vest, Ending balance</t>
        </is>
      </c>
      <c r="B23" s="6" t="n">
        <v>46088534</v>
      </c>
      <c r="C23" s="6" t="n">
        <v>48952339</v>
      </c>
    </row>
    <row r="24">
      <c r="A24" s="4" t="inlineStr">
        <is>
          <t>Number of Shares, Options exercisable</t>
        </is>
      </c>
      <c r="B24" s="5" t="n">
        <v>2140490</v>
      </c>
    </row>
    <row r="25">
      <c r="A25" s="4" t="inlineStr">
        <is>
          <t>Weighted Average Exercise Price Per Share, Options exercisable</t>
        </is>
      </c>
      <c r="B25" s="8" t="n">
        <v>20.99</v>
      </c>
    </row>
    <row r="26">
      <c r="A26" s="4" t="inlineStr">
        <is>
          <t>Weighted Average Remaining Contractual Term (Years), Options exercisable</t>
        </is>
      </c>
      <c r="B26" s="4" t="inlineStr">
        <is>
          <t>7 years 3 months 18 days</t>
        </is>
      </c>
    </row>
    <row r="27">
      <c r="A27" s="4" t="inlineStr">
        <is>
          <t>Aggregate Intrinsic Value, Options exercisable</t>
        </is>
      </c>
      <c r="B27" s="6" t="n">
        <v>195114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weighted average fair value of options</t>
        </is>
      </c>
      <c r="B1" s="2" t="inlineStr">
        <is>
          <t>12 Months Ended</t>
        </is>
      </c>
    </row>
    <row r="2">
      <c r="B2" s="2" t="inlineStr">
        <is>
          <t>Dec. 31, 2021</t>
        </is>
      </c>
      <c r="C2" s="2" t="inlineStr">
        <is>
          <t>Dec. 31, 2020</t>
        </is>
      </c>
    </row>
    <row r="3">
      <c r="A3" s="3" t="inlineStr">
        <is>
          <t>Stockholders' Equity (Details) - Schedule of weighted average fair value of options [Line Items]</t>
        </is>
      </c>
    </row>
    <row r="4">
      <c r="A4" s="4" t="inlineStr">
        <is>
          <t>Dividend yield</t>
        </is>
      </c>
      <c r="B4" s="4" t="inlineStr">
        <is>
          <t>0.00%</t>
        </is>
      </c>
      <c r="C4" s="4" t="inlineStr">
        <is>
          <t>0.00%</t>
        </is>
      </c>
    </row>
    <row r="5">
      <c r="A5" s="4" t="inlineStr">
        <is>
          <t>Expected term (in years)</t>
        </is>
      </c>
      <c r="C5" s="4" t="inlineStr">
        <is>
          <t>6 years 3 months</t>
        </is>
      </c>
    </row>
    <row r="6">
      <c r="A6" s="4" t="inlineStr">
        <is>
          <t>Minimum [Member]</t>
        </is>
      </c>
    </row>
    <row r="7">
      <c r="A7" s="3" t="inlineStr">
        <is>
          <t>Stockholders' Equity (Details) - Schedule of weighted average fair value of options [Line Items]</t>
        </is>
      </c>
    </row>
    <row r="8">
      <c r="A8" s="4" t="inlineStr">
        <is>
          <t>Risk free interest rate</t>
        </is>
      </c>
      <c r="B8" s="4" t="inlineStr">
        <is>
          <t>0.59%</t>
        </is>
      </c>
      <c r="C8" s="4" t="inlineStr">
        <is>
          <t>0.36%</t>
        </is>
      </c>
    </row>
    <row r="9">
      <c r="A9" s="4" t="inlineStr">
        <is>
          <t>Volatility</t>
        </is>
      </c>
      <c r="B9" s="4" t="inlineStr">
        <is>
          <t>97.00%</t>
        </is>
      </c>
      <c r="C9" s="4" t="inlineStr">
        <is>
          <t>101.00%</t>
        </is>
      </c>
    </row>
    <row r="10">
      <c r="A10" s="4" t="inlineStr">
        <is>
          <t>Expected term (in years)</t>
        </is>
      </c>
      <c r="B10" s="4" t="inlineStr">
        <is>
          <t>5 years</t>
        </is>
      </c>
    </row>
    <row r="11">
      <c r="A11" s="4" t="inlineStr">
        <is>
          <t>Maximum [Member]</t>
        </is>
      </c>
    </row>
    <row r="12">
      <c r="A12" s="3" t="inlineStr">
        <is>
          <t>Stockholders' Equity (Details) - Schedule of weighted average fair value of options [Line Items]</t>
        </is>
      </c>
    </row>
    <row r="13">
      <c r="A13" s="4" t="inlineStr">
        <is>
          <t>Risk free interest rate</t>
        </is>
      </c>
      <c r="B13" s="4" t="inlineStr">
        <is>
          <t>1.31%</t>
        </is>
      </c>
      <c r="C13" s="4" t="inlineStr">
        <is>
          <t>0.83%</t>
        </is>
      </c>
    </row>
    <row r="14">
      <c r="A14" s="4" t="inlineStr">
        <is>
          <t>Volatility</t>
        </is>
      </c>
      <c r="B14" s="4" t="inlineStr">
        <is>
          <t>101.00%</t>
        </is>
      </c>
      <c r="C14" s="4" t="inlineStr">
        <is>
          <t>108.00%</t>
        </is>
      </c>
    </row>
    <row r="15">
      <c r="A15" s="4" t="inlineStr">
        <is>
          <t>Expected term (in years)</t>
        </is>
      </c>
      <c r="B15" s="4" t="inlineStr">
        <is>
          <t>6 years 3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the changes in outstanding warrants - $ / shares</t>
        </is>
      </c>
      <c r="B1" s="2" t="inlineStr">
        <is>
          <t>12 Months Ended</t>
        </is>
      </c>
    </row>
    <row r="2">
      <c r="B2" s="2" t="inlineStr">
        <is>
          <t>Dec. 31, 2021</t>
        </is>
      </c>
      <c r="C2" s="2" t="inlineStr">
        <is>
          <t>Dec. 31, 2020</t>
        </is>
      </c>
    </row>
    <row r="3">
      <c r="A3" s="3" t="inlineStr">
        <is>
          <t>Schedule of the changes in outstanding warrants [Abstract]</t>
        </is>
      </c>
    </row>
    <row r="4">
      <c r="A4" s="4" t="inlineStr">
        <is>
          <t>Number of Shares, Outstanding, Beginning Balance</t>
        </is>
      </c>
      <c r="B4" s="5" t="n">
        <v>2670633</v>
      </c>
      <c r="C4" s="5" t="n">
        <v>3646870</v>
      </c>
    </row>
    <row r="5">
      <c r="A5" s="4" t="inlineStr">
        <is>
          <t>Weighted Average Exercise Price Per Share, Outstanding, Beginning Balance</t>
        </is>
      </c>
      <c r="B5" s="8" t="n">
        <v>9.109999999999999</v>
      </c>
      <c r="C5" s="8" t="n">
        <v>6.83</v>
      </c>
    </row>
    <row r="6">
      <c r="A6" s="4" t="inlineStr">
        <is>
          <t>Number of Shares, Issued</t>
        </is>
      </c>
      <c r="B6" s="5" t="n">
        <v>972000</v>
      </c>
      <c r="C6" s="5" t="n">
        <v>250000</v>
      </c>
    </row>
    <row r="7">
      <c r="A7" s="4" t="inlineStr">
        <is>
          <t>Weighted Average Exercise Price Per Share, Issued</t>
        </is>
      </c>
      <c r="B7" s="8" t="n">
        <v>31.98</v>
      </c>
      <c r="C7" s="8" t="n">
        <v>33.32</v>
      </c>
    </row>
    <row r="8">
      <c r="A8" s="4" t="inlineStr">
        <is>
          <t>Number of Shares, Exercised</t>
        </is>
      </c>
      <c r="B8" s="5" t="n">
        <v>-433856</v>
      </c>
      <c r="C8" s="5" t="n">
        <v>-1211199</v>
      </c>
    </row>
    <row r="9">
      <c r="A9" s="4" t="inlineStr">
        <is>
          <t>Weighted Average Exercise Price Per Share, Exercised</t>
        </is>
      </c>
      <c r="B9" s="8" t="n">
        <v>6.06</v>
      </c>
      <c r="C9" s="8" t="n">
        <v>7.27</v>
      </c>
    </row>
    <row r="10">
      <c r="A10" s="4" t="inlineStr">
        <is>
          <t>Number of Shares, Forfeited/Expired</t>
        </is>
      </c>
      <c r="C10" s="5" t="n">
        <v>-15040</v>
      </c>
    </row>
    <row r="11">
      <c r="A11" s="4" t="inlineStr">
        <is>
          <t>Weighted Average Exercise Price Per Share, Forfeited/Expired</t>
        </is>
      </c>
      <c r="C11" s="9" t="n">
        <v>16.8</v>
      </c>
    </row>
    <row r="12">
      <c r="A12" s="4" t="inlineStr">
        <is>
          <t>Number of Shares, Outstanding, Ending balance</t>
        </is>
      </c>
      <c r="B12" s="5" t="n">
        <v>3208777</v>
      </c>
      <c r="C12" s="5" t="n">
        <v>2670633</v>
      </c>
    </row>
    <row r="13">
      <c r="A13" s="4" t="inlineStr">
        <is>
          <t>Weighted Average Exercise Price Per Share, Outstanding, Ending balance</t>
        </is>
      </c>
      <c r="B13" s="8" t="n">
        <v>16.45</v>
      </c>
      <c r="C13" s="8" t="n">
        <v>9.109999999999999</v>
      </c>
    </row>
    <row r="14">
      <c r="A14" s="4" t="inlineStr">
        <is>
          <t>Number of Shares, Warrants exercisable</t>
        </is>
      </c>
      <c r="B14" s="5" t="n">
        <v>2767246</v>
      </c>
    </row>
    <row r="15">
      <c r="A15" s="4" t="inlineStr">
        <is>
          <t>Weighted Average Exercise Price Per Share, Warrants exercisable</t>
        </is>
      </c>
      <c r="B15" s="8" t="n">
        <v>13.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6" t="n">
        <v>40494500</v>
      </c>
      <c r="C4" s="6" t="n">
        <v>20777300</v>
      </c>
    </row>
    <row r="5">
      <c r="A5" s="4" t="inlineStr">
        <is>
          <t>Research and development [Member]</t>
        </is>
      </c>
    </row>
    <row r="6">
      <c r="A6" s="3" t="inlineStr">
        <is>
          <t>Share-based Payment Arrangement, Expensed and Capitalized, Amount [Line Items]</t>
        </is>
      </c>
    </row>
    <row r="7">
      <c r="A7" s="4" t="inlineStr">
        <is>
          <t>Stock-based compensation expense</t>
        </is>
      </c>
      <c r="B7" s="5" t="n">
        <v>15835900</v>
      </c>
      <c r="C7" s="5" t="n">
        <v>4038500</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24658600</v>
      </c>
      <c r="C10" s="6" t="n">
        <v>16738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Mar. 27, 2020</t>
        </is>
      </c>
      <c r="C2" s="2" t="inlineStr">
        <is>
          <t>Dec. 31, 2021</t>
        </is>
      </c>
      <c r="D2" s="2" t="inlineStr">
        <is>
          <t>Dec. 31, 2020</t>
        </is>
      </c>
    </row>
    <row r="3">
      <c r="A3" s="3" t="inlineStr">
        <is>
          <t>Income Tax Disclosure [Abstract]</t>
        </is>
      </c>
    </row>
    <row r="4">
      <c r="A4" s="4" t="inlineStr">
        <is>
          <t>Description of class life changes</t>
        </is>
      </c>
      <c r="B4" s="4" t="inlineStr">
        <is>
          <t>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NOLs”) incurred from tax years 2018 through 2020 up to the five preceding tax years.  Most
of these provisions are either not applicable or have no material effect on the Company.</t>
        </is>
      </c>
    </row>
    <row r="5">
      <c r="A5" s="4" t="inlineStr">
        <is>
          <t>Valuation allowance of assets</t>
        </is>
      </c>
      <c r="C5" s="6" t="n">
        <v>45775000</v>
      </c>
      <c r="D5" s="6" t="n">
        <v>24469000</v>
      </c>
    </row>
    <row r="6">
      <c r="A6" s="4" t="inlineStr">
        <is>
          <t>Net operating loss carryforwards, description</t>
        </is>
      </c>
      <c r="C6" s="4" t="inlineStr">
        <is>
          <t>the Company had federal,
New York State and New York City net operating loss (NOL) carryforwards of approximately $92,543,000, $91,755,000 and $91,371,000 respectively,
which begin expiring in 2027, 2032 and 2032 respectively. Approximately $47,072,000 federal NOL can be carried forward indefinitely but
it is limited to 80% of future taxable income.</t>
        </is>
      </c>
    </row>
    <row r="7">
      <c r="A7" s="4" t="inlineStr">
        <is>
          <t>Federal tax credit carryforwards</t>
        </is>
      </c>
      <c r="C7" s="6" t="n">
        <v>530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Schedule of deferred tax assets [Abstract]</t>
        </is>
      </c>
    </row>
    <row r="3">
      <c r="A3" s="4" t="inlineStr">
        <is>
          <t>Federal net operating loss</t>
        </is>
      </c>
      <c r="B3" s="6" t="n">
        <v>19434000</v>
      </c>
      <c r="C3" s="6" t="n">
        <v>15227000</v>
      </c>
    </row>
    <row r="4">
      <c r="A4" s="4" t="inlineStr">
        <is>
          <t>State net operating loss</t>
        </is>
      </c>
      <c r="B4" s="5" t="n">
        <v>12508000</v>
      </c>
      <c r="C4" s="5" t="n">
        <v>9361000</v>
      </c>
    </row>
    <row r="5">
      <c r="A5" s="4" t="inlineStr">
        <is>
          <t>Research and development tax credits</t>
        </is>
      </c>
      <c r="B5" s="5" t="n">
        <v>5333000</v>
      </c>
      <c r="C5" s="5" t="n">
        <v>3407000</v>
      </c>
    </row>
    <row r="6">
      <c r="A6" s="4" t="inlineStr">
        <is>
          <t>Capitalized R&amp;D</t>
        </is>
      </c>
      <c r="B6" s="5" t="n">
        <v>38360000</v>
      </c>
      <c r="C6" s="5" t="n">
        <v>14387000</v>
      </c>
    </row>
    <row r="7">
      <c r="A7" s="4" t="inlineStr">
        <is>
          <t>Nonqualified Stock Options</t>
        </is>
      </c>
      <c r="B7" s="5" t="n">
        <v>15511000</v>
      </c>
      <c r="C7" s="5" t="n">
        <v>7352000</v>
      </c>
    </row>
    <row r="8">
      <c r="A8" s="4" t="inlineStr">
        <is>
          <t>Accruals</t>
        </is>
      </c>
      <c r="B8" s="5" t="n">
        <v>655000</v>
      </c>
      <c r="C8" s="5" t="n">
        <v>645000</v>
      </c>
    </row>
    <row r="9">
      <c r="A9" s="4" t="inlineStr">
        <is>
          <t>Intangibles and Fixed Assets</t>
        </is>
      </c>
      <c r="B9" s="5" t="n">
        <v>4394000</v>
      </c>
      <c r="C9" s="5" t="n">
        <v>41000</v>
      </c>
    </row>
    <row r="10">
      <c r="A10" s="4" t="inlineStr">
        <is>
          <t>Less: valuation allowance</t>
        </is>
      </c>
      <c r="B10" s="5" t="n">
        <v>-96195000</v>
      </c>
      <c r="C10" s="5" t="n">
        <v>-50420000</v>
      </c>
    </row>
    <row r="11">
      <c r="A11" s="4" t="inlineStr">
        <is>
          <t>Total</t>
        </is>
      </c>
      <c r="B11" s="4" t="inlineStr">
        <is>
          <t xml:space="preserve"> </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90621570</v>
      </c>
      <c r="C4" s="6" t="n">
        <v>35972731</v>
      </c>
    </row>
    <row r="5">
      <c r="A5" s="4" t="inlineStr">
        <is>
          <t>General and administrative</t>
        </is>
      </c>
      <c r="B5" s="5" t="n">
        <v>35081922</v>
      </c>
      <c r="C5" s="5" t="n">
        <v>24865942</v>
      </c>
    </row>
    <row r="6">
      <c r="A6" s="4" t="inlineStr">
        <is>
          <t>Total operating expenses</t>
        </is>
      </c>
      <c r="B6" s="5" t="n">
        <v>125703492</v>
      </c>
      <c r="C6" s="5" t="n">
        <v>60838673</v>
      </c>
    </row>
    <row r="7">
      <c r="A7" s="4" t="inlineStr">
        <is>
          <t>Loss from operations</t>
        </is>
      </c>
      <c r="B7" s="5" t="n">
        <v>-125703492</v>
      </c>
      <c r="C7" s="5" t="n">
        <v>-60838673</v>
      </c>
    </row>
    <row r="8">
      <c r="A8" s="3" t="inlineStr">
        <is>
          <t>Other income (expenses):</t>
        </is>
      </c>
    </row>
    <row r="9">
      <c r="A9" s="4" t="inlineStr">
        <is>
          <t>Interest/investment income, net</t>
        </is>
      </c>
      <c r="B9" s="5" t="n">
        <v>1199077</v>
      </c>
      <c r="C9" s="5" t="n">
        <v>1399225</v>
      </c>
    </row>
    <row r="10">
      <c r="A10" s="4" t="inlineStr">
        <is>
          <t>Realized loss on short-term investments</t>
        </is>
      </c>
      <c r="B10" s="5" t="n">
        <v>-636012</v>
      </c>
      <c r="C10" s="5" t="n">
        <v>-156213</v>
      </c>
    </row>
    <row r="11">
      <c r="A11" s="4" t="inlineStr">
        <is>
          <t>Unrealized (loss) gain on short-term investments</t>
        </is>
      </c>
      <c r="B11" s="5" t="n">
        <v>-611382</v>
      </c>
      <c r="C11" s="5" t="n">
        <v>139267</v>
      </c>
    </row>
    <row r="12">
      <c r="A12" s="4" t="inlineStr">
        <is>
          <t>Total other (expenses) income, net</t>
        </is>
      </c>
      <c r="B12" s="5" t="n">
        <v>-48317</v>
      </c>
      <c r="C12" s="5" t="n">
        <v>1382279</v>
      </c>
    </row>
    <row r="13">
      <c r="A13" s="4" t="inlineStr">
        <is>
          <t>Net loss</t>
        </is>
      </c>
      <c r="B13" s="6" t="n">
        <v>-125751809</v>
      </c>
      <c r="C13" s="6" t="n">
        <v>-59456394</v>
      </c>
    </row>
    <row r="14">
      <c r="A14" s="4" t="inlineStr">
        <is>
          <t>Net loss per common share – basic and diluted (in Dollars per share)</t>
        </is>
      </c>
      <c r="B14" s="8" t="n">
        <v>-7.16</v>
      </c>
      <c r="C14" s="8" t="n">
        <v>-3.81</v>
      </c>
    </row>
    <row r="15">
      <c r="A15" s="4" t="inlineStr">
        <is>
          <t>Weighted average number of common shares outstanding – basic and diluted (in Shares)</t>
        </is>
      </c>
      <c r="B15" s="5" t="n">
        <v>17552738</v>
      </c>
      <c r="C15" s="5" t="n">
        <v>15594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tax rate to the effective tax rate</t>
        </is>
      </c>
      <c r="B1" s="2" t="inlineStr">
        <is>
          <t>12 Months Ended</t>
        </is>
      </c>
    </row>
    <row r="2">
      <c r="B2" s="2" t="inlineStr">
        <is>
          <t>Dec. 31, 2021</t>
        </is>
      </c>
      <c r="C2" s="2" t="inlineStr">
        <is>
          <t>Dec. 31, 2020</t>
        </is>
      </c>
    </row>
    <row r="3">
      <c r="A3" s="3" t="inlineStr">
        <is>
          <t>Schedule of reconciliation of the statutory tax rate to the effective tax rate [Abstract]</t>
        </is>
      </c>
    </row>
    <row r="4">
      <c r="A4" s="4" t="inlineStr">
        <is>
          <t>Statutory federal income tax rate</t>
        </is>
      </c>
      <c r="B4" s="4" t="inlineStr">
        <is>
          <t>21.00%</t>
        </is>
      </c>
      <c r="C4" s="4" t="inlineStr">
        <is>
          <t>21.00%</t>
        </is>
      </c>
    </row>
    <row r="5">
      <c r="A5" s="4" t="inlineStr">
        <is>
          <t>State (net of federal benefit)</t>
        </is>
      </c>
      <c r="B5" s="4" t="inlineStr">
        <is>
          <t>14.22%</t>
        </is>
      </c>
      <c r="C5" s="4" t="inlineStr">
        <is>
          <t>15.50%</t>
        </is>
      </c>
    </row>
    <row r="6">
      <c r="A6" s="4" t="inlineStr">
        <is>
          <t>Non-deductible expenses</t>
        </is>
      </c>
      <c r="B6" s="4" t="inlineStr">
        <is>
          <t>(0.38%)</t>
        </is>
      </c>
      <c r="C6" s="4" t="inlineStr">
        <is>
          <t>0.42%</t>
        </is>
      </c>
    </row>
    <row r="7">
      <c r="A7" s="4" t="inlineStr">
        <is>
          <t>R&amp;D Credit</t>
        </is>
      </c>
      <c r="B7" s="4" t="inlineStr">
        <is>
          <t>1.53%</t>
        </is>
      </c>
      <c r="C7" s="4" t="inlineStr">
        <is>
          <t>3.21%</t>
        </is>
      </c>
    </row>
    <row r="8">
      <c r="A8" s="4" t="inlineStr">
        <is>
          <t>Other</t>
        </is>
      </c>
      <c r="B8" s="4" t="inlineStr">
        <is>
          <t>0.02%</t>
        </is>
      </c>
      <c r="C8" s="4" t="inlineStr">
        <is>
          <t>1.01%</t>
        </is>
      </c>
    </row>
    <row r="9">
      <c r="A9" s="4" t="inlineStr">
        <is>
          <t>Change in valuation allowance</t>
        </is>
      </c>
      <c r="B9" s="4" t="inlineStr">
        <is>
          <t>(36.41%)</t>
        </is>
      </c>
      <c r="C9" s="4" t="inlineStr">
        <is>
          <t>(41.15%)</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Commitments and Contingencies (Details) - USD ($)</t>
        </is>
      </c>
      <c r="B1" s="2" t="inlineStr">
        <is>
          <t>Jul. 16, 2021</t>
        </is>
      </c>
      <c r="C1" s="2" t="inlineStr">
        <is>
          <t>Jun. 08, 2017</t>
        </is>
      </c>
      <c r="D1" s="2" t="inlineStr">
        <is>
          <t>Aug. 01, 2021</t>
        </is>
      </c>
      <c r="E1" s="2" t="inlineStr">
        <is>
          <t>Jan. 31, 2018</t>
        </is>
      </c>
      <c r="F1" s="2" t="inlineStr">
        <is>
          <t>Dec. 31, 2021</t>
        </is>
      </c>
      <c r="G1" s="2" t="inlineStr">
        <is>
          <t>Dec. 31, 2020</t>
        </is>
      </c>
    </row>
    <row r="2">
      <c r="A2" s="3" t="inlineStr">
        <is>
          <t>Commitments and Contingencies (Details) [Line Items]</t>
        </is>
      </c>
    </row>
    <row r="3">
      <c r="A3" s="4" t="inlineStr">
        <is>
          <t>Pay licensor</t>
        </is>
      </c>
      <c r="F3" s="6" t="n">
        <v>45000</v>
      </c>
    </row>
    <row r="4">
      <c r="A4" s="4" t="inlineStr">
        <is>
          <t>License agreement, description</t>
        </is>
      </c>
      <c r="B4" s="4" t="inlineStr">
        <is>
          <t>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t>
        </is>
      </c>
    </row>
    <row r="5">
      <c r="A5" s="4" t="inlineStr">
        <is>
          <t>lease agreement monthly rent</t>
        </is>
      </c>
      <c r="D5" s="6" t="n">
        <v>11000</v>
      </c>
    </row>
    <row r="6">
      <c r="A6" s="4" t="inlineStr">
        <is>
          <t>Lease period</t>
        </is>
      </c>
      <c r="D6" s="4" t="inlineStr">
        <is>
          <t>5 months</t>
        </is>
      </c>
    </row>
    <row r="7">
      <c r="A7" s="4" t="inlineStr">
        <is>
          <t>Lease expenses</t>
        </is>
      </c>
      <c r="F7" s="5" t="n">
        <v>111800</v>
      </c>
      <c r="G7" s="6" t="n">
        <v>165900</v>
      </c>
    </row>
    <row r="8">
      <c r="A8" s="4" t="inlineStr">
        <is>
          <t>Lease income</t>
        </is>
      </c>
      <c r="F8" s="5" t="n">
        <v>4000</v>
      </c>
      <c r="G8" s="6" t="n">
        <v>14900</v>
      </c>
    </row>
    <row r="9">
      <c r="A9" s="4" t="inlineStr">
        <is>
          <t>FFE [Member]</t>
        </is>
      </c>
    </row>
    <row r="10">
      <c r="A10" s="3" t="inlineStr">
        <is>
          <t>Commitments and Contingencies (Details) [Line Items]</t>
        </is>
      </c>
    </row>
    <row r="11">
      <c r="A11" s="4" t="inlineStr">
        <is>
          <t>Description of lease agreement</t>
        </is>
      </c>
      <c r="C11" s="4" t="inlineStr">
        <is>
          <t>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t>
        </is>
      </c>
    </row>
    <row r="12">
      <c r="A12" s="4" t="inlineStr">
        <is>
          <t>Licensing Agreements [Member] | Wonpung [Member]</t>
        </is>
      </c>
    </row>
    <row r="13">
      <c r="A13" s="3" t="inlineStr">
        <is>
          <t>Commitments and Contingencies (Details) [Line Items]</t>
        </is>
      </c>
    </row>
    <row r="14">
      <c r="A14" s="4" t="inlineStr">
        <is>
          <t>License agreement</t>
        </is>
      </c>
      <c r="F14" s="6" t="n">
        <v>1500000</v>
      </c>
    </row>
    <row r="15">
      <c r="A15" s="4" t="inlineStr">
        <is>
          <t>Net sales rate</t>
        </is>
      </c>
      <c r="F15" s="4" t="inlineStr">
        <is>
          <t>12.00%</t>
        </is>
      </c>
    </row>
    <row r="16">
      <c r="A16" s="4" t="inlineStr">
        <is>
          <t>Licensing Agreements [Member] | Wonpung [Member] | Business Combination [Member]</t>
        </is>
      </c>
    </row>
    <row r="17">
      <c r="A17" s="3" t="inlineStr">
        <is>
          <t>Commitments and Contingencies (Details) [Line Items]</t>
        </is>
      </c>
    </row>
    <row r="18">
      <c r="A18" s="4" t="inlineStr">
        <is>
          <t>Business acquisition, description</t>
        </is>
      </c>
      <c r="F18" s="4" t="inlineStr">
        <is>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0, the Company has not generated any revenue related
to this license agreement.</t>
        </is>
      </c>
    </row>
    <row r="19">
      <c r="A19" s="4" t="inlineStr">
        <is>
          <t>Licensing Agreements [Member]</t>
        </is>
      </c>
    </row>
    <row r="20">
      <c r="A20" s="3" t="inlineStr">
        <is>
          <t>Commitments and Contingencies (Details) [Line Items]</t>
        </is>
      </c>
    </row>
    <row r="21">
      <c r="A21" s="4" t="inlineStr">
        <is>
          <t>Description of rights granted to license agreement</t>
        </is>
      </c>
      <c r="E21" s="4" t="inlineStr">
        <is>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is>
      </c>
    </row>
    <row r="22">
      <c r="A22" s="4" t="inlineStr">
        <is>
          <t>Minimum [Member] | Licensing Agreements [Member]</t>
        </is>
      </c>
    </row>
    <row r="23">
      <c r="A23" s="3" t="inlineStr">
        <is>
          <t>Commitments and Contingencies (Details) [Line Items]</t>
        </is>
      </c>
    </row>
    <row r="24">
      <c r="A24" s="4" t="inlineStr">
        <is>
          <t>Term of licensing agreement</t>
        </is>
      </c>
      <c r="F24" s="4" t="inlineStr">
        <is>
          <t>15 years</t>
        </is>
      </c>
    </row>
    <row r="25">
      <c r="A25" s="4" t="inlineStr">
        <is>
          <t>Maximum [Member] | Licensing Agreements [Member]</t>
        </is>
      </c>
    </row>
    <row r="26">
      <c r="A26" s="3" t="inlineStr">
        <is>
          <t>Commitments and Contingencies (Details) [Line Items]</t>
        </is>
      </c>
    </row>
    <row r="27">
      <c r="A27" s="4" t="inlineStr">
        <is>
          <t>Term of licensing agreement</t>
        </is>
      </c>
      <c r="F27"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to be received</t>
        </is>
      </c>
      <c r="B1" s="2" t="inlineStr">
        <is>
          <t>Dec. 31, 2021USD ($)</t>
        </is>
      </c>
    </row>
    <row r="2">
      <c r="A2" s="3" t="inlineStr">
        <is>
          <t>Schedule of future minimum lease payments to be received [Abstract]</t>
        </is>
      </c>
    </row>
    <row r="3">
      <c r="A3" s="4" t="inlineStr">
        <is>
          <t>2022</t>
        </is>
      </c>
      <c r="B3" s="6" t="n">
        <v>90348</v>
      </c>
    </row>
    <row r="4">
      <c r="A4" s="4" t="inlineStr">
        <is>
          <t>Total</t>
        </is>
      </c>
      <c r="B4" s="6" t="n">
        <v>90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Related Party Transactions (Details) - USD ($)</t>
        </is>
      </c>
      <c r="B1" s="2" t="inlineStr">
        <is>
          <t>Mar. 06, 2020</t>
        </is>
      </c>
      <c r="C1" s="2" t="inlineStr">
        <is>
          <t>Dec. 31, 2020</t>
        </is>
      </c>
      <c r="D1" s="2" t="inlineStr">
        <is>
          <t>Dec. 31, 2021</t>
        </is>
      </c>
    </row>
    <row r="2">
      <c r="A2" s="3" t="inlineStr">
        <is>
          <t>Related Party Transactions (Details) [Line Items]</t>
        </is>
      </c>
    </row>
    <row r="3">
      <c r="A3" s="4" t="inlineStr">
        <is>
          <t>Exercised price</t>
        </is>
      </c>
      <c r="C3" s="6" t="n">
        <v>126562</v>
      </c>
    </row>
    <row r="4">
      <c r="A4" s="4" t="inlineStr">
        <is>
          <t>Expired date</t>
        </is>
      </c>
      <c r="C4" s="4" t="inlineStr">
        <is>
          <t>Mar. 6,
		2021</t>
        </is>
      </c>
    </row>
    <row r="5">
      <c r="A5" s="4" t="inlineStr">
        <is>
          <t>Accrued pay</t>
        </is>
      </c>
      <c r="C5" s="6" t="n">
        <v>351200</v>
      </c>
      <c r="D5" s="6" t="n">
        <v>450400</v>
      </c>
    </row>
    <row r="6">
      <c r="A6" s="4" t="inlineStr">
        <is>
          <t>Dr. Vitolo [Member]</t>
        </is>
      </c>
    </row>
    <row r="7">
      <c r="A7" s="3" t="inlineStr">
        <is>
          <t>Related Party Transactions (Details) [Line Items]</t>
        </is>
      </c>
    </row>
    <row r="8">
      <c r="A8" s="4" t="inlineStr">
        <is>
          <t>Severance, amount</t>
        </is>
      </c>
      <c r="B8" s="6" t="n">
        <v>200000</v>
      </c>
    </row>
    <row r="9">
      <c r="A9" s="4" t="inlineStr">
        <is>
          <t>Paying accrued, amount</t>
        </is>
      </c>
      <c r="B9" s="6" t="n">
        <v>45000</v>
      </c>
    </row>
    <row r="10">
      <c r="A10" s="4" t="inlineStr">
        <is>
          <t>Dr. Wessel [Member]</t>
        </is>
      </c>
    </row>
    <row r="11">
      <c r="A11" s="3" t="inlineStr">
        <is>
          <t>Related Party Transactions (Details) [Line Items]</t>
        </is>
      </c>
    </row>
    <row r="12">
      <c r="A12" s="4" t="inlineStr">
        <is>
          <t>Severance, amount</t>
        </is>
      </c>
      <c r="C12" s="5" t="n">
        <v>237500</v>
      </c>
    </row>
    <row r="13">
      <c r="A13" s="4" t="inlineStr">
        <is>
          <t>Accrued pay</t>
        </is>
      </c>
      <c r="C13" s="6" t="n">
        <v>28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Other Postretirement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Employee contributions, description</t>
        </is>
      </c>
      <c r="B4" s="4" t="inlineStr">
        <is>
          <t>The Company matches 100% of the first 3% of employee contributions, plus 50% of employee contributions that exceed
3% but do not exceed 5%.</t>
        </is>
      </c>
    </row>
    <row r="5">
      <c r="A5" s="4" t="inlineStr">
        <is>
          <t>Employee contribution expense</t>
        </is>
      </c>
      <c r="B5" s="6" t="n">
        <v>112910</v>
      </c>
      <c r="C5" s="6" t="n">
        <v>906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7, 2022</t>
        </is>
      </c>
      <c r="C1" s="2" t="inlineStr">
        <is>
          <t>Jan. 07, 2022</t>
        </is>
      </c>
      <c r="D1" s="2" t="inlineStr">
        <is>
          <t>Mar. 14, 2022</t>
        </is>
      </c>
      <c r="E1" s="2" t="inlineStr">
        <is>
          <t>Mar. 23, 2022</t>
        </is>
      </c>
      <c r="F1" s="2" t="inlineStr">
        <is>
          <t>Dec. 31, 2021</t>
        </is>
      </c>
      <c r="G1" s="2" t="inlineStr">
        <is>
          <t>Dec. 08, 2021</t>
        </is>
      </c>
      <c r="H1" s="2" t="inlineStr">
        <is>
          <t>Dec. 31, 2020</t>
        </is>
      </c>
    </row>
    <row r="2">
      <c r="A2" s="3" t="inlineStr">
        <is>
          <t>Subsequent Events (Details) [Line Items]</t>
        </is>
      </c>
    </row>
    <row r="3">
      <c r="A3" s="4" t="inlineStr">
        <is>
          <t>Common shares issued</t>
        </is>
      </c>
      <c r="F3" s="5" t="n">
        <v>0</v>
      </c>
      <c r="G3" s="5" t="n">
        <v>8823530</v>
      </c>
      <c r="H3" s="5" t="n">
        <v>90204</v>
      </c>
    </row>
    <row r="4">
      <c r="A4" s="4" t="inlineStr">
        <is>
          <t>Monthly cost</t>
        </is>
      </c>
      <c r="F4" s="6" t="n">
        <v>6550</v>
      </c>
    </row>
    <row r="5">
      <c r="A5" s="4" t="inlineStr">
        <is>
          <t>Subsequent Event [Member]</t>
        </is>
      </c>
    </row>
    <row r="6">
      <c r="A6" s="3" t="inlineStr">
        <is>
          <t>Subsequent Events (Details) [Line Items]</t>
        </is>
      </c>
    </row>
    <row r="7">
      <c r="A7" s="4" t="inlineStr">
        <is>
          <t>Stock options</t>
        </is>
      </c>
      <c r="E7" s="5" t="n">
        <v>20000</v>
      </c>
    </row>
    <row r="8">
      <c r="A8" s="4" t="inlineStr">
        <is>
          <t>Exercise price</t>
        </is>
      </c>
      <c r="E8" s="8" t="n">
        <v>3.24</v>
      </c>
    </row>
    <row r="9">
      <c r="A9" s="4" t="inlineStr">
        <is>
          <t>Net proceeds</t>
        </is>
      </c>
      <c r="C9" s="6" t="n">
        <v>10994486</v>
      </c>
      <c r="E9" s="6" t="n">
        <v>64800</v>
      </c>
    </row>
    <row r="10">
      <c r="A10" s="4" t="inlineStr">
        <is>
          <t>Common shares issued</t>
        </is>
      </c>
      <c r="C10" s="5" t="n">
        <v>655593</v>
      </c>
    </row>
    <row r="11">
      <c r="A11" s="4" t="inlineStr">
        <is>
          <t>Forecast [Member]</t>
        </is>
      </c>
    </row>
    <row r="12">
      <c r="A12" s="3" t="inlineStr">
        <is>
          <t>Subsequent Events (Details) [Line Items]</t>
        </is>
      </c>
    </row>
    <row r="13">
      <c r="A13" s="4" t="inlineStr">
        <is>
          <t>Stock options</t>
        </is>
      </c>
      <c r="D13" s="5" t="n">
        <v>160000</v>
      </c>
    </row>
    <row r="14">
      <c r="A14" s="4" t="inlineStr">
        <is>
          <t>Net proceeds</t>
        </is>
      </c>
      <c r="B14" s="6" t="n">
        <v>18604055</v>
      </c>
    </row>
    <row r="15">
      <c r="A15" s="4" t="inlineStr">
        <is>
          <t>Common shares issued</t>
        </is>
      </c>
      <c r="B15" s="5" t="n">
        <v>953750</v>
      </c>
    </row>
    <row r="16">
      <c r="A16" s="4" t="inlineStr">
        <is>
          <t>Forecast [Member] | Minimum [Member]</t>
        </is>
      </c>
    </row>
    <row r="17">
      <c r="A17" s="3" t="inlineStr">
        <is>
          <t>Subsequent Events (Details) [Line Items]</t>
        </is>
      </c>
    </row>
    <row r="18">
      <c r="A18" s="4" t="inlineStr">
        <is>
          <t>Exercise price</t>
        </is>
      </c>
      <c r="D18" s="6" t="n">
        <v>18</v>
      </c>
    </row>
    <row r="19">
      <c r="A19" s="4" t="inlineStr">
        <is>
          <t>Forecast [Member] | Maximum [Member]</t>
        </is>
      </c>
    </row>
    <row r="20">
      <c r="A20" s="3" t="inlineStr">
        <is>
          <t>Subsequent Events (Details) [Line Items]</t>
        </is>
      </c>
    </row>
    <row r="21">
      <c r="A21" s="4" t="inlineStr">
        <is>
          <t>Exercise price</t>
        </is>
      </c>
      <c r="D21" s="8" t="n">
        <v>2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4"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14457</v>
      </c>
      <c r="C2" s="6" t="n">
        <v>235522746</v>
      </c>
      <c r="D2" s="6" t="n">
        <v>-119858909</v>
      </c>
      <c r="E2" s="6" t="n">
        <v>115678294</v>
      </c>
    </row>
    <row r="3">
      <c r="A3" s="4" t="inlineStr">
        <is>
          <t>Balance (in Shares) at Dec. 31, 2019</t>
        </is>
      </c>
      <c r="B3" s="5" t="n">
        <v>14457013</v>
      </c>
    </row>
    <row r="4">
      <c r="A4" s="4" t="inlineStr">
        <is>
          <t>Stock-based compensation expense</t>
        </is>
      </c>
      <c r="B4" s="4" t="inlineStr">
        <is>
          <t xml:space="preserve"> </t>
        </is>
      </c>
      <c r="C4" s="5" t="n">
        <v>20777272</v>
      </c>
      <c r="D4" s="4" t="inlineStr">
        <is>
          <t xml:space="preserve"> </t>
        </is>
      </c>
      <c r="E4" s="5" t="n">
        <v>20777272</v>
      </c>
    </row>
    <row r="5">
      <c r="A5" s="4" t="inlineStr">
        <is>
          <t>Equity offering, net</t>
        </is>
      </c>
      <c r="B5" s="6" t="n">
        <v>428</v>
      </c>
      <c r="C5" s="5" t="n">
        <v>19791216</v>
      </c>
      <c r="D5" s="4" t="inlineStr">
        <is>
          <t xml:space="preserve"> </t>
        </is>
      </c>
      <c r="E5" s="5" t="n">
        <v>19791644</v>
      </c>
    </row>
    <row r="6">
      <c r="A6" s="4" t="inlineStr">
        <is>
          <t>Equity offering, net (in Shares)</t>
        </is>
      </c>
      <c r="B6" s="5" t="n">
        <v>427700</v>
      </c>
    </row>
    <row r="7">
      <c r="A7" s="4" t="inlineStr">
        <is>
          <t>Warrants exercised</t>
        </is>
      </c>
      <c r="B7" s="6" t="n">
        <v>1160</v>
      </c>
      <c r="C7" s="5" t="n">
        <v>8055256</v>
      </c>
      <c r="D7" s="4" t="inlineStr">
        <is>
          <t xml:space="preserve"> </t>
        </is>
      </c>
      <c r="E7" s="5" t="n">
        <v>8056416</v>
      </c>
    </row>
    <row r="8">
      <c r="A8" s="4" t="inlineStr">
        <is>
          <t>Warrants exercised (in Shares)</t>
        </is>
      </c>
      <c r="B8" s="5" t="n">
        <v>1159989</v>
      </c>
    </row>
    <row r="9">
      <c r="A9" s="4" t="inlineStr">
        <is>
          <t>Cashless exercise of warrants</t>
        </is>
      </c>
      <c r="B9" s="6" t="n">
        <v>42</v>
      </c>
      <c r="C9" s="5" t="n">
        <v>-42</v>
      </c>
      <c r="D9" s="4" t="inlineStr">
        <is>
          <t xml:space="preserve"> </t>
        </is>
      </c>
      <c r="E9" s="4" t="inlineStr">
        <is>
          <t xml:space="preserve"> </t>
        </is>
      </c>
    </row>
    <row r="10">
      <c r="A10" s="4" t="inlineStr">
        <is>
          <t>Cashless exercise of warrants (in Shares)</t>
        </is>
      </c>
      <c r="B10" s="5" t="n">
        <v>42475</v>
      </c>
    </row>
    <row r="11">
      <c r="A11" s="4" t="inlineStr">
        <is>
          <t>Options exercised</t>
        </is>
      </c>
      <c r="B11" s="6" t="n">
        <v>156</v>
      </c>
      <c r="C11" s="5" t="n">
        <v>735358</v>
      </c>
      <c r="D11" s="4" t="inlineStr">
        <is>
          <t xml:space="preserve"> </t>
        </is>
      </c>
      <c r="E11" s="5" t="n">
        <v>735514</v>
      </c>
    </row>
    <row r="12">
      <c r="A12" s="4" t="inlineStr">
        <is>
          <t>Options exercised (in Shares)</t>
        </is>
      </c>
      <c r="B12" s="5" t="n">
        <v>155558</v>
      </c>
    </row>
    <row r="13">
      <c r="A13" s="4" t="inlineStr">
        <is>
          <t>Cashless exercise of options</t>
        </is>
      </c>
      <c r="B13" s="6" t="n">
        <v>90</v>
      </c>
      <c r="C13" s="5" t="n">
        <v>-90</v>
      </c>
      <c r="D13" s="4" t="inlineStr">
        <is>
          <t xml:space="preserve"> </t>
        </is>
      </c>
      <c r="E13" s="4" t="inlineStr">
        <is>
          <t xml:space="preserve"> </t>
        </is>
      </c>
    </row>
    <row r="14">
      <c r="A14" s="4" t="inlineStr">
        <is>
          <t>Cashless exercise of options (in Shares)</t>
        </is>
      </c>
      <c r="B14" s="5" t="n">
        <v>90204</v>
      </c>
    </row>
    <row r="15">
      <c r="A15" s="4" t="inlineStr">
        <is>
          <t>Net loss</t>
        </is>
      </c>
      <c r="B15" s="4" t="inlineStr">
        <is>
          <t xml:space="preserve"> </t>
        </is>
      </c>
      <c r="C15" s="4" t="inlineStr">
        <is>
          <t xml:space="preserve"> </t>
        </is>
      </c>
      <c r="D15" s="5" t="n">
        <v>-59456394</v>
      </c>
      <c r="E15" s="5" t="n">
        <v>-59456394</v>
      </c>
    </row>
    <row r="16">
      <c r="A16" s="4" t="inlineStr">
        <is>
          <t>Balance at Dec. 31, 2020</t>
        </is>
      </c>
      <c r="B16" s="6" t="n">
        <v>16333</v>
      </c>
      <c r="C16" s="5" t="n">
        <v>284881716</v>
      </c>
      <c r="D16" s="5" t="n">
        <v>-179315303</v>
      </c>
      <c r="E16" s="5" t="n">
        <v>105582746</v>
      </c>
    </row>
    <row r="17">
      <c r="A17" s="4" t="inlineStr">
        <is>
          <t>Balance (in Shares) at Dec. 31, 2020</t>
        </is>
      </c>
      <c r="B17" s="5" t="n">
        <v>16332939</v>
      </c>
    </row>
    <row r="18">
      <c r="A18" s="4" t="inlineStr">
        <is>
          <t>Stock-based compensation expense</t>
        </is>
      </c>
      <c r="B18" s="4" t="inlineStr">
        <is>
          <t xml:space="preserve"> </t>
        </is>
      </c>
      <c r="C18" s="5" t="n">
        <v>40494476</v>
      </c>
      <c r="D18" s="4" t="inlineStr">
        <is>
          <t xml:space="preserve"> </t>
        </is>
      </c>
      <c r="E18" s="5" t="n">
        <v>40494476</v>
      </c>
    </row>
    <row r="19">
      <c r="A19" s="4" t="inlineStr">
        <is>
          <t>ATM offering, net</t>
        </is>
      </c>
      <c r="B19" s="6" t="n">
        <v>652</v>
      </c>
      <c r="C19" s="5" t="n">
        <v>23415384</v>
      </c>
      <c r="D19" s="4" t="inlineStr">
        <is>
          <t xml:space="preserve"> </t>
        </is>
      </c>
      <c r="E19" s="5" t="n">
        <v>23416036</v>
      </c>
    </row>
    <row r="20">
      <c r="A20" s="4" t="inlineStr">
        <is>
          <t>ATM offering, net (in Shares)</t>
        </is>
      </c>
      <c r="B20" s="5" t="n">
        <v>651674</v>
      </c>
    </row>
    <row r="21">
      <c r="A21" s="4" t="inlineStr">
        <is>
          <t>Equity offering, net</t>
        </is>
      </c>
      <c r="B21" s="6" t="n">
        <v>10147</v>
      </c>
      <c r="C21" s="5" t="n">
        <v>161216798</v>
      </c>
      <c r="D21" s="4" t="inlineStr">
        <is>
          <t xml:space="preserve"> </t>
        </is>
      </c>
      <c r="E21" s="5" t="n">
        <v>161226945</v>
      </c>
    </row>
    <row r="22">
      <c r="A22" s="4" t="inlineStr">
        <is>
          <t>Equity offering, net (in Shares)</t>
        </is>
      </c>
      <c r="B22" s="5" t="n">
        <v>10147059</v>
      </c>
    </row>
    <row r="23">
      <c r="A23" s="4" t="inlineStr">
        <is>
          <t>Warrants exercised</t>
        </is>
      </c>
      <c r="B23" s="6" t="n">
        <v>433</v>
      </c>
      <c r="C23" s="5" t="n">
        <v>2627628</v>
      </c>
      <c r="D23" s="4" t="inlineStr">
        <is>
          <t xml:space="preserve"> </t>
        </is>
      </c>
      <c r="E23" s="5" t="n">
        <v>2628061</v>
      </c>
    </row>
    <row r="24">
      <c r="A24" s="4" t="inlineStr">
        <is>
          <t>Warrants exercised (in Shares)</t>
        </is>
      </c>
      <c r="B24" s="5" t="n">
        <v>433856</v>
      </c>
    </row>
    <row r="25">
      <c r="A25" s="4" t="inlineStr">
        <is>
          <t>Options exercised</t>
        </is>
      </c>
      <c r="B25" s="6" t="n">
        <v>175</v>
      </c>
      <c r="C25" s="5" t="n">
        <v>668256</v>
      </c>
      <c r="D25" s="4" t="inlineStr">
        <is>
          <t xml:space="preserve"> </t>
        </is>
      </c>
      <c r="E25" s="5" t="n">
        <v>668431</v>
      </c>
    </row>
    <row r="26">
      <c r="A26" s="4" t="inlineStr">
        <is>
          <t>Options exercised (in Shares)</t>
        </is>
      </c>
      <c r="B26" s="5" t="n">
        <v>174619</v>
      </c>
    </row>
    <row r="27">
      <c r="A27" s="4" t="inlineStr">
        <is>
          <t>Net loss</t>
        </is>
      </c>
      <c r="B27" s="4" t="inlineStr">
        <is>
          <t xml:space="preserve"> </t>
        </is>
      </c>
      <c r="C27" s="4" t="inlineStr">
        <is>
          <t xml:space="preserve"> </t>
        </is>
      </c>
      <c r="D27" s="5" t="n">
        <v>-125751809</v>
      </c>
      <c r="E27" s="5" t="n">
        <v>-125751809</v>
      </c>
    </row>
    <row r="28">
      <c r="A28" s="4" t="inlineStr">
        <is>
          <t>Balance at Dec. 31, 2021</t>
        </is>
      </c>
      <c r="B28" s="6" t="n">
        <v>27740</v>
      </c>
      <c r="C28" s="6" t="n">
        <v>513304258</v>
      </c>
      <c r="D28" s="6" t="n">
        <v>-305067112</v>
      </c>
      <c r="E28" s="6" t="n">
        <v>208264886</v>
      </c>
    </row>
    <row r="29">
      <c r="A29" s="4" t="inlineStr">
        <is>
          <t>Balance (in Shares) at Dec. 31, 2021</t>
        </is>
      </c>
      <c r="B29" s="5" t="n">
        <v>2774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25751809</v>
      </c>
      <c r="C4" s="6" t="n">
        <v>-59456394</v>
      </c>
    </row>
    <row r="5">
      <c r="A5" s="4" t="inlineStr">
        <is>
          <t>Depreciation expense</t>
        </is>
      </c>
      <c r="B5" s="5" t="n">
        <v>1258</v>
      </c>
      <c r="C5" s="5" t="n">
        <v>3752</v>
      </c>
    </row>
    <row r="6">
      <c r="A6" s="4" t="inlineStr">
        <is>
          <t>Stock-based compensation</t>
        </is>
      </c>
      <c r="B6" s="5" t="n">
        <v>40494476</v>
      </c>
      <c r="C6" s="5" t="n">
        <v>20777272</v>
      </c>
    </row>
    <row r="7">
      <c r="A7" s="4" t="inlineStr">
        <is>
          <t>Realized loss on short-term investments</t>
        </is>
      </c>
      <c r="B7" s="5" t="n">
        <v>636012</v>
      </c>
      <c r="C7" s="5" t="n">
        <v>156213</v>
      </c>
    </row>
    <row r="8">
      <c r="A8" s="4" t="inlineStr">
        <is>
          <t>Unrealized loss (gain) on short-term investments</t>
        </is>
      </c>
      <c r="B8" s="5" t="n">
        <v>611382</v>
      </c>
      <c r="C8" s="5" t="n">
        <v>-139267</v>
      </c>
    </row>
    <row r="9">
      <c r="A9" s="3" t="inlineStr">
        <is>
          <t>Change in operating assets and liabilities:</t>
        </is>
      </c>
    </row>
    <row r="10">
      <c r="A10" s="4" t="inlineStr">
        <is>
          <t>Lease payment receivable</t>
        </is>
      </c>
      <c r="B10" s="5" t="n">
        <v>79457</v>
      </c>
      <c r="C10" s="5" t="n">
        <v>73091</v>
      </c>
    </row>
    <row r="11">
      <c r="A11" s="4" t="inlineStr">
        <is>
          <t>Prepaid expenses and other assets</t>
        </is>
      </c>
      <c r="B11" s="5" t="n">
        <v>-10401638</v>
      </c>
      <c r="C11" s="5" t="n">
        <v>-479327</v>
      </c>
    </row>
    <row r="12">
      <c r="A12" s="4" t="inlineStr">
        <is>
          <t>Accounts payable</t>
        </is>
      </c>
      <c r="B12" s="5" t="n">
        <v>2846027</v>
      </c>
      <c r="C12" s="5" t="n">
        <v>7823812</v>
      </c>
    </row>
    <row r="13">
      <c r="A13" s="4" t="inlineStr">
        <is>
          <t>Accrued expenses</t>
        </is>
      </c>
      <c r="B13" s="5" t="n">
        <v>-388560</v>
      </c>
      <c r="C13" s="5" t="n">
        <v>3432047</v>
      </c>
    </row>
    <row r="14">
      <c r="A14" s="4" t="inlineStr">
        <is>
          <t>Net cash used in operating activities</t>
        </is>
      </c>
      <c r="B14" s="5" t="n">
        <v>-91873395</v>
      </c>
      <c r="C14" s="5" t="n">
        <v>-27808801</v>
      </c>
    </row>
    <row r="15">
      <c r="A15" s="3" t="inlineStr">
        <is>
          <t>Cash flows from investing activities</t>
        </is>
      </c>
    </row>
    <row r="16">
      <c r="A16" s="4" t="inlineStr">
        <is>
          <t>Purchase of short-term investments</t>
        </is>
      </c>
      <c r="B16" s="5" t="n">
        <v>-222981675</v>
      </c>
      <c r="C16" s="5" t="n">
        <v>-182051630</v>
      </c>
    </row>
    <row r="17">
      <c r="A17" s="4" t="inlineStr">
        <is>
          <t>Sale of short-term investments</t>
        </is>
      </c>
      <c r="B17" s="5" t="n">
        <v>168863639</v>
      </c>
      <c r="C17" s="5" t="n">
        <v>147603982</v>
      </c>
    </row>
    <row r="18">
      <c r="A18" s="4" t="inlineStr">
        <is>
          <t>Net cash used in investing activities</t>
        </is>
      </c>
      <c r="B18" s="5" t="n">
        <v>-54118036</v>
      </c>
      <c r="C18" s="5" t="n">
        <v>-34447648</v>
      </c>
    </row>
    <row r="19">
      <c r="A19" s="3" t="inlineStr">
        <is>
          <t>Cash flows from financing activities</t>
        </is>
      </c>
    </row>
    <row r="20">
      <c r="A20" s="4" t="inlineStr">
        <is>
          <t>Principal payments of notes payable</t>
        </is>
      </c>
      <c r="B20" s="4" t="inlineStr">
        <is>
          <t xml:space="preserve"> </t>
        </is>
      </c>
      <c r="C20" s="5" t="n">
        <v>-110247</v>
      </c>
    </row>
    <row r="21">
      <c r="A21" s="4" t="inlineStr">
        <is>
          <t>Proceeds from issuance of common stock</t>
        </is>
      </c>
      <c r="B21" s="5" t="n">
        <v>184642981</v>
      </c>
      <c r="C21" s="5" t="n">
        <v>19791644</v>
      </c>
    </row>
    <row r="22">
      <c r="A22" s="4" t="inlineStr">
        <is>
          <t>Proceeds from options exercised for common stock</t>
        </is>
      </c>
      <c r="B22" s="5" t="n">
        <v>668431</v>
      </c>
      <c r="C22" s="5" t="n">
        <v>735514</v>
      </c>
    </row>
    <row r="23">
      <c r="A23" s="4" t="inlineStr">
        <is>
          <t>Proceeds from warrants exercised for common stock</t>
        </is>
      </c>
      <c r="B23" s="5" t="n">
        <v>2628061</v>
      </c>
      <c r="C23" s="5" t="n">
        <v>8056416</v>
      </c>
    </row>
    <row r="24">
      <c r="A24" s="4" t="inlineStr">
        <is>
          <t>Net cash provided by financing activities</t>
        </is>
      </c>
      <c r="B24" s="5" t="n">
        <v>187939473</v>
      </c>
      <c r="C24" s="5" t="n">
        <v>28473327</v>
      </c>
    </row>
    <row r="25">
      <c r="A25" s="4" t="inlineStr">
        <is>
          <t>Net increase (decrease) in cash and cash equivalents</t>
        </is>
      </c>
      <c r="B25" s="5" t="n">
        <v>41948042</v>
      </c>
      <c r="C25" s="5" t="n">
        <v>-33783122</v>
      </c>
    </row>
    <row r="26">
      <c r="A26" s="4" t="inlineStr">
        <is>
          <t>Cash and cash equivalents at beginning of the period</t>
        </is>
      </c>
      <c r="B26" s="5" t="n">
        <v>2495397</v>
      </c>
      <c r="C26" s="5" t="n">
        <v>36278519</v>
      </c>
    </row>
    <row r="27">
      <c r="A27" s="4" t="inlineStr">
        <is>
          <t>Cash and cash equivalents at end of the period</t>
        </is>
      </c>
      <c r="B27" s="5" t="n">
        <v>44443439</v>
      </c>
      <c r="C27" s="5" t="n">
        <v>2495397</v>
      </c>
    </row>
    <row r="28">
      <c r="A28" s="3" t="inlineStr">
        <is>
          <t>Cash paid during the period for:</t>
        </is>
      </c>
    </row>
    <row r="29">
      <c r="A29" s="4" t="inlineStr">
        <is>
          <t>Interest</t>
        </is>
      </c>
      <c r="B29" s="4" t="inlineStr">
        <is>
          <t xml:space="preserve"> </t>
        </is>
      </c>
      <c r="C29" s="5" t="n">
        <v>2415</v>
      </c>
    </row>
    <row r="30">
      <c r="A30" s="3" t="inlineStr">
        <is>
          <t>Non-cash investing and financing transactions:</t>
        </is>
      </c>
    </row>
    <row r="31">
      <c r="A31" s="4" t="inlineStr">
        <is>
          <t>Cashless exercise of warrants for common stock</t>
        </is>
      </c>
      <c r="B31" s="4" t="inlineStr">
        <is>
          <t xml:space="preserve"> </t>
        </is>
      </c>
      <c r="C31" s="5" t="n">
        <v>42</v>
      </c>
    </row>
    <row r="32">
      <c r="A32" s="4" t="inlineStr">
        <is>
          <t>Cashless exercise of options for common stock</t>
        </is>
      </c>
      <c r="B32" s="4" t="inlineStr">
        <is>
          <t xml:space="preserve"> </t>
        </is>
      </c>
      <c r="C32"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1</t>
        </is>
      </c>
    </row>
    <row r="3">
      <c r="A3" s="3" t="inlineStr">
        <is>
          <t>Accounting Policies [Abstract]</t>
        </is>
      </c>
    </row>
    <row r="4">
      <c r="A4" s="4" t="inlineStr">
        <is>
          <t>BUSINESS</t>
        </is>
      </c>
      <c r="B4" s="4" t="inlineStr">
        <is>
          <t>NOTE 1 - BUSINESS Relmada Therapeutics Inc. (Relmada or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Liquidity As shown in the accompanying consolidated financial statements, the
Company incurred negative operating cash flows of $91,873,395 for the year ended December 31, 2021 and has an accumulated deficit of $305,067,112
from inception through December 31, 2021. Relmada has funded its past operations through equity raises and most
recently in the year ended December 31, 2021, the Company raised net proceeds of $184,642,981 from the sale of common stock through an
underwritten equity and an ATM offering, $2,628,061 through the exercise of warrants and $668,431 through the exercise of options. Management believes that the Company’s existing cash and cash
equivalents will enable them to fund operating expenses and capital expenditure requirements for at least 12 months from the issuance
of these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balance of $44,443,439 at December 31, 2021 at these
institutions exceed federally insured limits. Short-term Investments The Company’s investments consist entirely
of mutual funds. The securities are measured at fair value based on the net asset value (“NAV”). The Company has adopted FASB
ASU 2016-01, Financial Instruments, for the year ended December 31, 2021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1
consisted of mutual funds with a fair value of $167,466,167.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67,466,167 at December 31, 2021 are classified using Level 1 inputs within the fair value hierarchy because they are valued
using NAV. Unrealized gains and losses are recorded in the consolidated statement of operations as unrealized gain on short-term investments.
The Company recorded an unrealized loss of $611,382 and an unrealized gain of $139,267, included in other income (expense) for the years
ended December 31, 2021 and 2020, respectively.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1
and 2020,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1 and 2020.
The open tax years, subject to potential examination by the applicable taxing authority, for the Company are from June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1 2020
Common stock warrants 3,208,777 2,670,633
Common stock options 10,330,622 3,905,737
Total 13,539,399 6,576,370 Subsequent Events The Company’s management reviewed all material
events through the date the financial statements were issued for subsequent event disclosure consideration. Recent
Accounting Pronouncements In November 2021, the FASB issued ASU 2021-10,
“ Government Assistance (Topic 832): Disclosures by Business Entities about Government Assistance In October 2021, the FASB issued ASU 2021-08, “ Business Combinations
(Topic 805): Accounting for Contract Assets and Contract Liabilities from Contracts with Customers In May 2021, the FASB issued ASU No. 2021-04, Earnings Per
Share (Topic 260), Debt—Modifications and Extinguishments (Subtopic 470-50), Compensation—Stock Compensation (Topic 718),
and Derivatives and Hedging—Contracts in Entity’s Own Equity (Subtopic 815-40) In December 2019, the FASB issued ASU 2019-12, “ Income Taxes
(Topic 740): Simplifying the Accounting for Income Taxes COVID-19 During March
2020, a global pandemic was declared by the World Health Organization related to the rapidly growing outbreak of a novel strain of coronavirus
(COVID-19). The COVID-19 pandemic did not significantly impact the Company. The Company continues to monitor the COVID-19 related concerns
and the related economic imp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1</t>
        </is>
      </c>
    </row>
    <row r="3">
      <c r="A3" s="3" t="inlineStr">
        <is>
          <t>Prepaid Expenses [Abstract]</t>
        </is>
      </c>
    </row>
    <row r="4">
      <c r="A4" s="4" t="inlineStr">
        <is>
          <t>PREPAID EXPENSES</t>
        </is>
      </c>
      <c r="B4" s="4" t="inlineStr">
        <is>
          <t xml:space="preserve">NOTE
3 - PREPAID EXPENSES Prepaid
expenses consisted of the following (rounded to nearest $00):
December 31, December 31,
Insurance $ 353,300 $ 527,600
Research and Development 10,708,800 291,800
Legal 11,000 11,000
Other 228,400 72,800
Total $ 11,301,500 $ 903,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1:53:03Z</dcterms:created>
  <dcterms:modified xmlns:dcterms="http://purl.org/dc/terms/" xmlns:xsi="http://www.w3.org/2001/XMLSchema-instance" xsi:type="dcterms:W3CDTF">2022-03-25T11:53:03Z</dcterms:modified>
</cp:coreProperties>
</file>